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Organization, Basis of Prese" sheetId="7" state="visible" r:id="rId7"/>
    <sheet xmlns:r="http://schemas.openxmlformats.org/officeDocument/2006/relationships" name="2. Significant Accounting Polic" sheetId="8" state="visible" r:id="rId8"/>
    <sheet xmlns:r="http://schemas.openxmlformats.org/officeDocument/2006/relationships" name="3. Mineral Rights and Propertie" sheetId="9" state="visible" r:id="rId9"/>
    <sheet xmlns:r="http://schemas.openxmlformats.org/officeDocument/2006/relationships" name="4. Acquisition of SDA Mill" sheetId="10" state="visible" r:id="rId10"/>
    <sheet xmlns:r="http://schemas.openxmlformats.org/officeDocument/2006/relationships" name="5. Fair Value of Financial Inst" sheetId="11" state="visible" r:id="rId11"/>
    <sheet xmlns:r="http://schemas.openxmlformats.org/officeDocument/2006/relationships" name="6. Line of Credit - Related Par" sheetId="12" state="visible" r:id="rId12"/>
    <sheet xmlns:r="http://schemas.openxmlformats.org/officeDocument/2006/relationships" name="7. Notes Payable - Related Part" sheetId="13" state="visible" r:id="rId13"/>
    <sheet xmlns:r="http://schemas.openxmlformats.org/officeDocument/2006/relationships" name="8. Notes payable" sheetId="14" state="visible" r:id="rId14"/>
    <sheet xmlns:r="http://schemas.openxmlformats.org/officeDocument/2006/relationships" name="9. Convertible Notes Payable" sheetId="15" state="visible" r:id="rId15"/>
    <sheet xmlns:r="http://schemas.openxmlformats.org/officeDocument/2006/relationships" name="10. Stockholders' Deficit" sheetId="16" state="visible" r:id="rId16"/>
    <sheet xmlns:r="http://schemas.openxmlformats.org/officeDocument/2006/relationships" name="11. Commitments and Contingenci" sheetId="17" state="visible" r:id="rId17"/>
    <sheet xmlns:r="http://schemas.openxmlformats.org/officeDocument/2006/relationships" name="12. Executive Employment Agreem" sheetId="18" state="visible" r:id="rId18"/>
    <sheet xmlns:r="http://schemas.openxmlformats.org/officeDocument/2006/relationships" name="13. Related Party Transactions" sheetId="19" state="visible" r:id="rId19"/>
    <sheet xmlns:r="http://schemas.openxmlformats.org/officeDocument/2006/relationships" name="14. Income Taxes" sheetId="20" state="visible" r:id="rId20"/>
    <sheet xmlns:r="http://schemas.openxmlformats.org/officeDocument/2006/relationships" name="15. Subsequent Events" sheetId="21" state="visible" r:id="rId21"/>
    <sheet xmlns:r="http://schemas.openxmlformats.org/officeDocument/2006/relationships" name="2. Significant Accounting Pol_2" sheetId="22" state="visible" r:id="rId22"/>
    <sheet xmlns:r="http://schemas.openxmlformats.org/officeDocument/2006/relationships" name="5. Fair Value of Financial In_2" sheetId="23" state="visible" r:id="rId23"/>
    <sheet xmlns:r="http://schemas.openxmlformats.org/officeDocument/2006/relationships" name="10. Stockholders' Deficit (Tabl" sheetId="24" state="visible" r:id="rId24"/>
    <sheet xmlns:r="http://schemas.openxmlformats.org/officeDocument/2006/relationships" name="11. Commitments and Contingen_2" sheetId="25" state="visible" r:id="rId25"/>
    <sheet xmlns:r="http://schemas.openxmlformats.org/officeDocument/2006/relationships" name="13. Related Party Transactions " sheetId="26" state="visible" r:id="rId26"/>
    <sheet xmlns:r="http://schemas.openxmlformats.org/officeDocument/2006/relationships" name="14. Income Taxes (Tables)" sheetId="27" state="visible" r:id="rId27"/>
    <sheet xmlns:r="http://schemas.openxmlformats.org/officeDocument/2006/relationships" name="2. Significant Accounting Pol_3" sheetId="28" state="visible" r:id="rId28"/>
    <sheet xmlns:r="http://schemas.openxmlformats.org/officeDocument/2006/relationships" name="3. Mineral Rights and Propert_2" sheetId="29" state="visible" r:id="rId29"/>
    <sheet xmlns:r="http://schemas.openxmlformats.org/officeDocument/2006/relationships" name="4. Acquisition of SDA Mill (Det" sheetId="30" state="visible" r:id="rId30"/>
    <sheet xmlns:r="http://schemas.openxmlformats.org/officeDocument/2006/relationships" name="5. Fair Value of Financial In_3" sheetId="31" state="visible" r:id="rId31"/>
    <sheet xmlns:r="http://schemas.openxmlformats.org/officeDocument/2006/relationships" name="5. Fair Value of Financial In_4" sheetId="32" state="visible" r:id="rId32"/>
    <sheet xmlns:r="http://schemas.openxmlformats.org/officeDocument/2006/relationships" name="6. Line of Credit - Related P_2" sheetId="33" state="visible" r:id="rId33"/>
    <sheet xmlns:r="http://schemas.openxmlformats.org/officeDocument/2006/relationships" name="7. Notes Payable - Related Pa_2" sheetId="34" state="visible" r:id="rId34"/>
    <sheet xmlns:r="http://schemas.openxmlformats.org/officeDocument/2006/relationships" name="8. Notes payable (Details Narra" sheetId="35" state="visible" r:id="rId35"/>
    <sheet xmlns:r="http://schemas.openxmlformats.org/officeDocument/2006/relationships" name="9. Convertible Note Payable (De" sheetId="36" state="visible" r:id="rId36"/>
    <sheet xmlns:r="http://schemas.openxmlformats.org/officeDocument/2006/relationships" name="10. Stockholders' Deficit (Deta" sheetId="37" state="visible" r:id="rId37"/>
    <sheet xmlns:r="http://schemas.openxmlformats.org/officeDocument/2006/relationships" name="10. Stockholders' Deficit (De_2" sheetId="38" state="visible" r:id="rId38"/>
    <sheet xmlns:r="http://schemas.openxmlformats.org/officeDocument/2006/relationships" name="10. Stockholders' Deficit (De_3" sheetId="39" state="visible" r:id="rId39"/>
    <sheet xmlns:r="http://schemas.openxmlformats.org/officeDocument/2006/relationships" name="10. Stockholders' Deficit (De_4" sheetId="40" state="visible" r:id="rId40"/>
    <sheet xmlns:r="http://schemas.openxmlformats.org/officeDocument/2006/relationships" name="11. Commitments and Contingen_3" sheetId="41" state="visible" r:id="rId41"/>
    <sheet xmlns:r="http://schemas.openxmlformats.org/officeDocument/2006/relationships" name="11. Commitments and Contingen_4" sheetId="42" state="visible" r:id="rId42"/>
    <sheet xmlns:r="http://schemas.openxmlformats.org/officeDocument/2006/relationships" name="12. Executive Employment Agre_2" sheetId="43" state="visible" r:id="rId43"/>
    <sheet xmlns:r="http://schemas.openxmlformats.org/officeDocument/2006/relationships" name="13. Related Party Transaction_2" sheetId="44" state="visible" r:id="rId44"/>
    <sheet xmlns:r="http://schemas.openxmlformats.org/officeDocument/2006/relationships" name="13. Related Party Transaction_3" sheetId="45" state="visible" r:id="rId45"/>
    <sheet xmlns:r="http://schemas.openxmlformats.org/officeDocument/2006/relationships" name="14. Income Taxes (Details - Com" sheetId="46" state="visible" r:id="rId46"/>
    <sheet xmlns:r="http://schemas.openxmlformats.org/officeDocument/2006/relationships" name="14. Income Taxes (Details - Def" sheetId="47" state="visible" r:id="rId47"/>
    <sheet xmlns:r="http://schemas.openxmlformats.org/officeDocument/2006/relationships" name="14. Income Taxes (Details Narra" sheetId="48" state="visible" r:id="rId48"/>
  </sheets>
  <definedNames/>
  <calcPr calcId="124519" fullCalcOnLoad="1"/>
</workbook>
</file>

<file path=xl/sharedStrings.xml><?xml version="1.0" encoding="utf-8"?>
<sst xmlns="http://schemas.openxmlformats.org/spreadsheetml/2006/main" uniqueCount="586">
  <si>
    <t>Document and Entity Information - USD ($)</t>
  </si>
  <si>
    <t>12 Months Ended</t>
  </si>
  <si>
    <t>Dec. 31, 2019</t>
  </si>
  <si>
    <t>May 27, 2020</t>
  </si>
  <si>
    <t>Jun. 28, 2019</t>
  </si>
  <si>
    <t>Document And Entity Information</t>
  </si>
  <si>
    <t>Entity Registrant Name</t>
  </si>
  <si>
    <t>MAGELLAN GOLD Corp</t>
  </si>
  <si>
    <t>Entity Central Index Key</t>
  </si>
  <si>
    <t>0001515317</t>
  </si>
  <si>
    <t>Document Type</t>
  </si>
  <si>
    <t>10-K</t>
  </si>
  <si>
    <t>Document Period End Date</t>
  </si>
  <si>
    <t>Dec. 31,
		2019</t>
  </si>
  <si>
    <t>Amendment Flag</t>
  </si>
  <si>
    <t>false</t>
  </si>
  <si>
    <t>Current Fiscal Year End Date</t>
  </si>
  <si>
    <t>--12-31</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9</t>
  </si>
  <si>
    <t>Emerging Growth</t>
  </si>
  <si>
    <t>true</t>
  </si>
  <si>
    <t>Entity Ex Transition Period</t>
  </si>
  <si>
    <t>Entity Small Business</t>
  </si>
  <si>
    <t>Entity Voluntary Filers</t>
  </si>
  <si>
    <t>No</t>
  </si>
  <si>
    <t>Entity Well Known Seasoned Issuer</t>
  </si>
  <si>
    <t>Entity Shell Company</t>
  </si>
  <si>
    <t>Entity incorporation state</t>
  </si>
  <si>
    <t>NV</t>
  </si>
  <si>
    <t>Entity file number</t>
  </si>
  <si>
    <t>000-54658</t>
  </si>
  <si>
    <t>Entity interactive data</t>
  </si>
  <si>
    <t>Consolidated Balance Sheets - USD ($)</t>
  </si>
  <si>
    <t>Dec. 31, 2018</t>
  </si>
  <si>
    <t>Current Assets</t>
  </si>
  <si>
    <t>Cash</t>
  </si>
  <si>
    <t>Investment in Rio Silver equities</t>
  </si>
  <si>
    <t>Prepaid expenses and other current assets</t>
  </si>
  <si>
    <t>Total current assets</t>
  </si>
  <si>
    <t>Mineral rights, net of impairment</t>
  </si>
  <si>
    <t>Property, plant and equipment, net of accumulated depreciation of $259,344 and $130,644, respectively</t>
  </si>
  <si>
    <t>Other Assets:</t>
  </si>
  <si>
    <t>Prepaid expenses and other assets</t>
  </si>
  <si>
    <t>Total assets</t>
  </si>
  <si>
    <t>Current liabilities:</t>
  </si>
  <si>
    <t>Accounts payable</t>
  </si>
  <si>
    <t>Accounts payable - related party</t>
  </si>
  <si>
    <t>Accrued liabilities</t>
  </si>
  <si>
    <t>Line of credit - related party</t>
  </si>
  <si>
    <t>Notes payable - related parties, net</t>
  </si>
  <si>
    <t>Notes payable, net</t>
  </si>
  <si>
    <t>Convertible note payable- related party</t>
  </si>
  <si>
    <t>Convertible notes payable, net of unamortized discounts of $87,583 and $0, respectively</t>
  </si>
  <si>
    <t>Accrued interest - related parties</t>
  </si>
  <si>
    <t>Accrued interest</t>
  </si>
  <si>
    <t>Advances payable, related party</t>
  </si>
  <si>
    <t>Acvances payable, third party</t>
  </si>
  <si>
    <t>Total current liabilities</t>
  </si>
  <si>
    <t>Long term liabilities:</t>
  </si>
  <si>
    <t>Other long term liabilities</t>
  </si>
  <si>
    <t>Asset Retirement Obligation</t>
  </si>
  <si>
    <t>Total liabilities</t>
  </si>
  <si>
    <t>Shareholders' deficit:</t>
  </si>
  <si>
    <t>Preferred shares, $10.00 stated value, 2,500,000 shares authorized, 242,269 and no shares issued and outstanding, respectively</t>
  </si>
  <si>
    <t>Common shares, $0.001 par value; 1,000,000,000 shares authorized, 3,651,042 and 3,264,752 shares issued and outstanding, respectively</t>
  </si>
  <si>
    <t>Additional paid-in capital</t>
  </si>
  <si>
    <t>Accumulated other comprehensive loss</t>
  </si>
  <si>
    <t>Accumulated deficit</t>
  </si>
  <si>
    <t>Shareholders' deficit</t>
  </si>
  <si>
    <t>Total liabilities and shareholders' deficit</t>
  </si>
  <si>
    <t>Consolidated Balance Sheets (Parenthetical) - USD ($)</t>
  </si>
  <si>
    <t>Accumulated depreciation</t>
  </si>
  <si>
    <t>Unamortized discount</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vertible Notes Payable [Member]</t>
  </si>
  <si>
    <t>Consolidated Statements of Operations and Comprehensive Loss - USD ($)</t>
  </si>
  <si>
    <t>Income Statement [Abstract]</t>
  </si>
  <si>
    <t>Revenues, net</t>
  </si>
  <si>
    <t>Operating costs and expenses:</t>
  </si>
  <si>
    <t>Cost of Sales</t>
  </si>
  <si>
    <t>Exploration costs</t>
  </si>
  <si>
    <t>General and administrative expenses</t>
  </si>
  <si>
    <t>Depreciation and amortization</t>
  </si>
  <si>
    <t>Impairment loss</t>
  </si>
  <si>
    <t>Total operating costs and expenses</t>
  </si>
  <si>
    <t>Operating loss</t>
  </si>
  <si>
    <t>Other income (expense):</t>
  </si>
  <si>
    <t>Interest expense</t>
  </si>
  <si>
    <t>Foreign currency exchange gain (loss)</t>
  </si>
  <si>
    <t>Loss on extinguishment of debt</t>
  </si>
  <si>
    <t>Changes in fair value</t>
  </si>
  <si>
    <t>Other expenses</t>
  </si>
  <si>
    <t>Gain on change in derivative liability</t>
  </si>
  <si>
    <t>Total other income (expense)</t>
  </si>
  <si>
    <t>Net loss</t>
  </si>
  <si>
    <t>Series A preferred stock dividend</t>
  </si>
  <si>
    <t>Net loss attributable to common shareholders</t>
  </si>
  <si>
    <t>Other comprehensive income (loss):</t>
  </si>
  <si>
    <t>Foreign currency translation</t>
  </si>
  <si>
    <t>Net comprehensive loss</t>
  </si>
  <si>
    <t>Basic and diluted net loss per common share</t>
  </si>
  <si>
    <t>Basic and diluted weighted-average common shares outstanding</t>
  </si>
  <si>
    <t>Consolidated Statements of Shareholders' Deficit (unaudited) - USD ($)</t>
  </si>
  <si>
    <t>Preferred Stock</t>
  </si>
  <si>
    <t>Common Stock</t>
  </si>
  <si>
    <t>Additional Paid-In Capital</t>
  </si>
  <si>
    <t>Other Comprehensive Gain (Loss)</t>
  </si>
  <si>
    <t>Accumulated Deficit</t>
  </si>
  <si>
    <t>Total</t>
  </si>
  <si>
    <t>Beginning balance, shares at Dec. 31, 2017</t>
  </si>
  <si>
    <t>Beginning balance, value at Dec. 31, 2017</t>
  </si>
  <si>
    <t>Adoption of ASU 2016-01</t>
  </si>
  <si>
    <t>Sales of common stock and warrants, shares</t>
  </si>
  <si>
    <t>Sales of common stock and warrants, value</t>
  </si>
  <si>
    <t>Exercise of warrants, shares</t>
  </si>
  <si>
    <t>Exercise of warrants, value</t>
  </si>
  <si>
    <t>Conversion of debt - related party, shares</t>
  </si>
  <si>
    <t>Conversion of debt - related party, value</t>
  </si>
  <si>
    <t>Resolution of derivative liability</t>
  </si>
  <si>
    <t>Conversion of debt, shares</t>
  </si>
  <si>
    <t>Conversion of debt, value</t>
  </si>
  <si>
    <t>Stock-based compensation, shares</t>
  </si>
  <si>
    <t>Stock-based compensation, value</t>
  </si>
  <si>
    <t>Stock issued for assets, shares</t>
  </si>
  <si>
    <t>Stock issued for assets, value</t>
  </si>
  <si>
    <t>Capital Contribution</t>
  </si>
  <si>
    <t>Warrant derivative liability</t>
  </si>
  <si>
    <t>Deemed dividend, shares</t>
  </si>
  <si>
    <t>Deemed dividend, value</t>
  </si>
  <si>
    <t>Rounding from stock split</t>
  </si>
  <si>
    <t>Net Loss</t>
  </si>
  <si>
    <t>Other comprehensive income (loss)</t>
  </si>
  <si>
    <t>Ending balance, shares at Dec. 31, 2018</t>
  </si>
  <si>
    <t>Ending balance, value at Dec. 31, 2018</t>
  </si>
  <si>
    <t>Stock issued for services, shares</t>
  </si>
  <si>
    <t>Stock issued for services, value</t>
  </si>
  <si>
    <t>Stock and warrants issued for liabilities, shares</t>
  </si>
  <si>
    <t>Stock and warrants issued for liabilities, value</t>
  </si>
  <si>
    <t>Debt discount from warrants and beneficial conversion feature</t>
  </si>
  <si>
    <t>Stock based compensation</t>
  </si>
  <si>
    <t>Ending balance, shares at Dec. 31, 2019</t>
  </si>
  <si>
    <t>Ending balance, value at Dec. 31, 2019</t>
  </si>
  <si>
    <t>Consolidated Statements of Cash Flows - USD ($)</t>
  </si>
  <si>
    <t>Operating activities:</t>
  </si>
  <si>
    <t>Adjustments to reconcile net loss to net cash used in operating activities:</t>
  </si>
  <si>
    <t>Accretion of discounts on notes payable</t>
  </si>
  <si>
    <t>Amortization of service contracts</t>
  </si>
  <si>
    <t>Depreciation and amortization expense</t>
  </si>
  <si>
    <t>Loss on extinguishment of liabilities</t>
  </si>
  <si>
    <t>Unrealized (gain) loss on available-for-sale securities</t>
  </si>
  <si>
    <t>Impairment Loss</t>
  </si>
  <si>
    <t>Changes in operating assets and liabilities:</t>
  </si>
  <si>
    <t>Due from Rose Petroleum</t>
  </si>
  <si>
    <t>Accounts payable and accrued liabilities</t>
  </si>
  <si>
    <t>Net cash used in operating activities</t>
  </si>
  <si>
    <t>Investing activities:</t>
  </si>
  <si>
    <t>Purchase of plant, property and equipment</t>
  </si>
  <si>
    <t>Payment for other assets</t>
  </si>
  <si>
    <t>Payment installment on El Dorado acquisition</t>
  </si>
  <si>
    <t>Net cash used in investing activities</t>
  </si>
  <si>
    <t>Financing activities:</t>
  </si>
  <si>
    <t>Proceeds from advances from related parties</t>
  </si>
  <si>
    <t>Proceeds from advances from third parties</t>
  </si>
  <si>
    <t>Payments on advances from related parties</t>
  </si>
  <si>
    <t>Payments on expenses paid on related party credit card</t>
  </si>
  <si>
    <t>Proceeds from notes payable from related parties</t>
  </si>
  <si>
    <t>Payments of notes payable from related parties</t>
  </si>
  <si>
    <t>Proceeds from line of credit related party</t>
  </si>
  <si>
    <t>Proceeds from convertible notes</t>
  </si>
  <si>
    <t>Proceeds from convertible notes from related parties</t>
  </si>
  <si>
    <t>Payments on convertible notes</t>
  </si>
  <si>
    <t>Proceeds from sale of common stock and warrants</t>
  </si>
  <si>
    <t>Proceeds from exercise of warrants</t>
  </si>
  <si>
    <t>Net cash provided by financing activities</t>
  </si>
  <si>
    <t>Effect of foreign currency exchange</t>
  </si>
  <si>
    <t>Net increase in cash</t>
  </si>
  <si>
    <t>Cash at beginning of period</t>
  </si>
  <si>
    <t>Cash at end of period</t>
  </si>
  <si>
    <t>Supplemental disclosure of cash flow information</t>
  </si>
  <si>
    <t>Cash paid for interest</t>
  </si>
  <si>
    <t>Cash paid for income taxes</t>
  </si>
  <si>
    <t>Non-cash financing and investing activities:</t>
  </si>
  <si>
    <t>Conversion of line of credit to common stock</t>
  </si>
  <si>
    <t>Conversion of advances - related party to common stock</t>
  </si>
  <si>
    <t>Conversion of accrued wages to common stock</t>
  </si>
  <si>
    <t>Discounts on convertible notes</t>
  </si>
  <si>
    <t>Common stock and warrants issued for the settlement of liabilities</t>
  </si>
  <si>
    <t>Convertible note issued to settle accounts payable</t>
  </si>
  <si>
    <t>Transfer of investment to related party for settlement of liabilities</t>
  </si>
  <si>
    <t>Common stock issued for prepaid assets</t>
  </si>
  <si>
    <t>Preferred stock issued for the settlement of debt</t>
  </si>
  <si>
    <t>Deemed dividend on true-up share issuance</t>
  </si>
  <si>
    <t>Conversion of notes payable and accrued interest to common stock</t>
  </si>
  <si>
    <t>Expenses paid by related party credit cards</t>
  </si>
  <si>
    <t>Additions of assets under operating lease obligations</t>
  </si>
  <si>
    <t>1. Organization, Basis of Presentation, and Nature of Operations</t>
  </si>
  <si>
    <t>Organization, Consolidation and Presentation of Financial Statements [Abstract]</t>
  </si>
  <si>
    <t>Organization, Basis of Presentation, and Nature of Operations</t>
  </si>
  <si>
    <t xml:space="preserve">Note 1 – Organization and Nature of Operations Organization and Nature of Operations Magellan Gold Corporation (“we” “our”,
“us”, the “Company” or “Magellan”) was incorporated on September 28, 2010, under
the laws of the State of Nevada. Our principal business is the acquisition and exploration of mineral resources. We have not presently
determined whether the properties to which we have mining rights contain mineral reserves that are economically recoverable. On January 3, 2019, the Financial Industry Regulatory Authority
(“FINRA”) informed Magellan Gold Corporation, a Nevada corporation (the “Company”) that a 1-for-50 reverse
split of the Company’s common stock, previously disclosed in the Company’s Definitive Information Statement on Schedule
14C filed with the Securities and Exchange Commission (the “SEC”) on September 22, 2017, would be effective at the
market open on January 7, 2019. The stock split has been retroactively adjusted throughout these financial statements and footnotes. Our primary focus is to explore and develop mineral properties
in the United States and Canada. We plan to dispose of our international assets and to continue to advance our Arizona silver project
towards resource definition and eventual development, and possibly to acquire additional mineral rights and conduct additional
exploration, development and permitting activities. Our mineral lease payments, permitting applications and exploration and development
efforts will require additional capital. We rely upon the sale of our securities as well as advances and loans from executive management
and significant shareholders to fund our operations as we have not generated any significant revenue. 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December 31, 2019, we had not yet generated any significant revenues or
achieved profitable operations and we have accumulated losses of $11,902,725. We expect to incur further losses in the development
of our business, all of which raises substantial doubt as to our ability to continue as a going concern. Our ability to continue
as a going concern depends on our ability to generate future profits and/or to obtain the necessary financing to meet our obligations
arising from normal business operations when they come due. We anticipate that additional funding will
be in the form of additional loans from officers, directors or significant shareholders, or equity financing from the sale of our
common stock but cannot assure than any future financings will occur. </t>
  </si>
  <si>
    <t>2. Significant Accounting Policies</t>
  </si>
  <si>
    <t>Accounting Policies [Abstract]</t>
  </si>
  <si>
    <t>Significant Accounting Policies</t>
  </si>
  <si>
    <t xml:space="preserve">Note 2 – Significant Accounting
Policies Basis of Presentation and Principles of Consolidation Our consolidated financial statements include our accounts and
the accounts of our 100% owned subsidiaries, Gulf + Western Industries, Inc., Magellan Acquistion Corporation, Minerales Vane 2,
S.A. de C.V., and Minerales VANE Operaciones. All intercompany transactions and balances have been eliminated. Our consolidated
financial statements have been prepared in accordance with accounting principles generally accepted in the United States of America
(“U.S. GAAP”). Use of Estimates The preparation of financial statements in conformity with U.S.
GAAP requires us to make estimates, assumptions and judgments that affect the reported amounts of assets and liabilities and disclosure
of contingent assets and liabilities as of the date of the financial statements and the reported amounts of expenses during the
period presented. 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 Reclassifications Certain items in these consolidated financial statements have
been reclassified to conform to the current year's presentation. Foreign Currency Translations The Company maintains its accounting records in US Dollars.
Our operating subsidiary, Minerales Vane 2, S.A. de C.V and Minerales VANE Operaciones are located in Mexico and maintain its accounting
records in the Mexican Peso, which is its functional currency. Assets and liabilities of the subsidiaries are translated into the
U.S. dollars at exchange rates at the balance sheet date, equity accounts are translated at historical exchange rate and revenues
and expenses are translated by using the average exchange rates. Translation adjustments are reported as a separate component of
other comprehensive loss in the consolidated statements of operations and comprehensive loss. Foreign currency denominated transactions
are translated at exchange rates approximating those ruling at the transaction dates. Exchange gains and losses are recognized
in income. Fair Value of Financial Instruments We value our financial assets and liabilities
using fair value measurements. Our financial instruments primarily consist of cash, prepaid expenses, other current assets, accounts
payable, accrued liabilities, amounts due to related parties and notes payable to related parties. Fair value is based on the
price that would be received to sell an asset or paid to transfer a liability in an orderly transaction between market participants
at the measurement date. The carrying amount of cash, accounts payable, accrued liabilities, notes payable to related parties
and other amounts due to related parties approximates fair value because of the short-term nature of these financial instruments. Concentrations of Credit Risk Our financial instruments which potentially subject us to credit
risk are our cash and cash equivalents. We maintain our cash and cash equivalents at reputable financial institutions and currently,
we are not exposed to significant credit risk. Cash and Cash Equivalents We consider all amounts on deposit with financial institutions
and highly liquid investments with an original maturity of three months or less to be cash equivalents at the date of purchase. Investment Securities We report investments in marketable equity
securities at fair value. Changes in fair value are included in net income (loss). We regularly review investment securities for
impairment using both quantitative and qualitative criteria. Mineral Rights We have determined that our mineral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 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 The net carrying value of our mineral rights represents the
fair value at the time the mineral rights were acquired less accumulated depletion and any abandonment or impairment losses. Proven
and probable reserves have not been established for mineral rights as of December 31, 2019. Impairment charges of $0 and $323,200
were recognized for during the years ended December 31, 2019 and 2018, respectively. Impairment of Long-lived Assets and Mining Righ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 If the future undiscounted cash flow is
less than the carrying amount of these assets, we recognize an impairment loss based on the excess of the carrying amount over
the fair value of the assets. Property and Equipment Property and equipment is recorded at cost, less accumulated
depreciation. Property and equipment is amortized on a straight-line basis over its estimated life:
· SDA Mill – 10 years
· Mill equipment – 10 years
· Tailings Dam – 10 years
· Office and Warehouse – 10 years Goodwill Goodwill was generated through the acquisition of the SDA Mill
in fiscal 2017 as the total consideration paid exceeded the fair value of the net assets acquired. The Company tests its goodwill for impairment at least annually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Goodwill was fully impaired in 2017. Asset Retirement Obligations The Company accounts for asset retirement obligations in accordance
with ASC 410-20, Asset Retirement Obligations. ASC 410-20 requires the Company to record the fair value of an asset retirement
obligation as a liability in the period in which it incurs an obligation associated with the retirement of tangible long-lived
assets that result from the acquisition, construction, development and/or normal use of the assets. Asset retirement obligations
consists of estimated final mill closure and associated ground reclamation costs to be incurred by the Company in the future once
the economical life of its SDA Mill is reached.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Comprehensive Income/Loss ASC 220, Comprehensive Income, establishes standards for the
reporting and display of comprehensive income/loss and its components in the financial statements. As of December 31, 2019 and
2018, the Company’s component of comprehensive income was foreign currency translation adjustments. Notes Payable – Related Parties Notes payable to related parties are classified as current liabilities
as either the note holders have the ability to control the repayment dates of the notes or maturity dates are within one year of
the reported balance sheet date. 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balance sheets. Income Taxes We recognize deferred tax assets and liabilities for temporary
differences between the tax basis of assets and liabilities and the amounts at which they are carried in the financial statements
and the effect of net operating losses based upon the enacted tax rates in effect for the year in which the differences are expected
to reverse. A valuation allowance is established when necessary to reduce deferred tax assets to the amount expected to be realized.
At December 31, 2019 and 2018, the Company had no uncertain tax positions. Net Loss per Common Share We compute basic net loss per common share
by dividing our net loss attributable to common shareholders by our weighted-average number of common shares outstanding during
the period. Computation of diluted net loss per common share adds the weighted-average number of potential common shares outstanding
to the weighted-average common shares outstanding, as calculated for basic net loss per share, except for instances in which there
is a net loss. For the years ended December 31, 2019 and 2018, potential common shares associated with convertible notes payable
and outstanding options and warrants to purchase common stock have been omitted from the net loss per common share computation
as they are anti-dilutive due to the net loss for these periods. Revenue Recognition The Company recognizes revenue in accordance with ASC Topic
606, Revenue From Contracts With Customers, which was adopted on January 1, 2018 using the modified retrospective method, with
no impact to the Company’s comparative financial statement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sales of similar products. As such no further disaggregation of revenue information is provided. Performance Obligations Revenue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received
the benefit of the services or when control of products has transferred to the end user. A contract with commercial substance exists
once the Company receives and accepts a purchase order or once it enters into a contract with an end user. If collectibility is
not probable, the sale is deferred and not recognized until collection is probable or payment is received. Control of products
typically transfers when title and risk of ownership of the product has transferred to the customer or the services are completed.
Net revenues comprise gross revenues less customer discounts and allowances, actual and expected returns. Shipping charges billed
to customers are included in net sales. Various taxes on the sale of products and services to customers are collected by the Company
as an agent and remitted to the respective taxing authority. These taxes are presented on a net basis and recorded as a liability
until remitted to the respective taxing authority.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ontract Liabilities The Company may at times receive payment at the time the customer places an order or requests services. Amounts received for undelivered
product are considered a contract liability and are recorded as deferred revenue. As of December 31, 2019 and 2018, the Company
had $0 and $15,000 of deferred revenue related to unsatisfied performance obligations included with accrued liabilities Stock-based Compensation The Company determines the fair value
of stock option awards granted to employees and nonemployees in accordance with FASB ASC Topic 718 – 10. Compensation cost
is measured at the grant date based on the value of the award and is recognized over the service period, which is usually the
vesting period. Recently Adopted Accounting Standards In February 2016, the FASB issued ASU No. 2016-02, Leases (Topic
842) (ASU 2016-02). Under ASU No. 2016-0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On adoption, the Company recognized
additional operating liabilities of $6,968, with corresponding Right of Use assets of approximately the same amount based on the
present value of the remaining minimum rental payments under current leasing standards for its existing operating leases.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The Company also made an accounting
policy election to combine lease and non-lease components of operating leases for all asset classes.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adopted this standard
in the first quarter of 2019. The adoption had no impact on the Company’s financial statements. </t>
  </si>
  <si>
    <t>3. Mineral Rights and Properties</t>
  </si>
  <si>
    <t>Extractive Industries [Abstract]</t>
  </si>
  <si>
    <t>Mineral Rights and Properties</t>
  </si>
  <si>
    <t>Note 3 – Mineral Rights and Properties El Dorado The Company entered into an agreement giving it the right to
acquire the El Dorado Gold-Silver Property, a 50 hectare mining concession located near the village of Las Minitas, which lies
50 kilometers south of Magellan’s SDA Flotation Plant at Acaponeta, Nayarit State. The Company plans to truck the ore from
El Dorado to the SDA Plant for processing. Magellan has concluded an agreement with Ingenieros Mineros,
S.A. de C.V., the owner of the El Dorado mining concession giving the Company the right to acquire the concession by making staged
six-monthly option payments over two years towards an end purchase price of $800,000 (plus 16% IVA). No royalties are payable.
Magellan has the right to begin production during the term of the agreement. The Company has made the initial option payment of
$50,000 (plus 16% IVA) during the year ended December 31, 2018. An additional $60,500 was paid during the year ended
December 31, 2019. The Company’s next installment payment of $75,000 was due on August 15, 2019. The Company negotiated a
new agreement in January 2020 to replace the prior agreement. The $75,000 payment that was due on August 15, 2019 is
no longer due. The Company is now obligated to pay $20,000 in 2020 and $25,000 in 2021 and a 3.5% Net Smelter Return (“NSR”)
on any production from the concession. In addition, the Company entered into an agreement to purchase
a comprehensive El Dorado data package including diamond drill core and technical information for a price of $120,000, payable
in cash and Magellan common stock. As of December 31, 2018, $10,000 of cash and 20,261 shares of common stock, with an issuance
day fair value of $18,235, have been issued. At December 31, 2019 and December 31, 2018, our mineral rights
and properties were $101,672 and $48,164 (after currency adjustment), respectively associated with our El Dorado project. Silver District In August 2012, we entered into an option agreement with Columbus
Exploration f/k/a Columbus Silver Corporation, which granted us the right to acquire all of Columbus’ interest in its Silver
District properties located in La Paz County, Arizona. We paid Columbus an initial $63,200 on signing of the option and a further
$50,000 in December 2012. On December 31, 2014, we paid an additional $100,000 to Columbus Exploration to acquire all of Columbus’
interest in its Silver District properties located in La Paz County, Arizona. The properties acquired from Columbus were assigned
into our subsidiary Gulf+Western Industries, Inc. and our total acquisition cost capitalized was $323,200. The Silver District property consists of 110 unpatented
lode and mill site mining claims, six patented lode claims, and an Arizona State Exploration Permit, all of which are held directly
or under lease agreements, totaling over 2,000 acres. Certain of the claims are subject to third party net smelter royalties and/or
net profits of varying percentages. In August 2019, we renewed the BLM lode and mill site
claims in La Paz County, Arizona with the Bureau of Land Management and these claims will remain in good standing through August
31, 2020. Additionally, in both August 2018 and 2019, we made advance minimum royalty payments of $10,000 to a third-party landowner
on the Red Cloud lease, which includes the Red Cloud Patented claim and two BLM lode claims. We previously expanded the Arizona
State Exploration Permit to approximately 334.85 acres on the Arizona State section that comprises part of our Silver District
land package and are current on our obligations under this permit. On July 9, 2015, G+W entered into two Lease and Purchase
Agreements (“Agreements”) with an individual that grant the Company certain exploration and mining rights for two patented
lode claims located in the Silver District, La Paz County, Arizona. The Agreements provide for scheduled variable annual advance
minimum royalty payments to the lessor. In addition, the Agreements have an initial term of 20 years, and provide for the purchase
of the properties for $125,000 each during the term of the lease, net of any advance royalty payments made up to the date of the
purchase. The Company paid the initial advance royalty payments totaling $3,000 and advance royalty payments of $3,000 to maintain
these Agreements. Due to an uncertainty associated with the clarification of the legal title for these two patented lode claims,
these payments have not been capitalized as mining rights, and therefore are included in exploration costs during the period in
which the obligation was due. During the year ended December 31, 2018 the Company fully
impaired its capitalized asset of $323,200 related to the Silver District project. In January 2020, the Company and NV Gold Corporation (“NVX”)
and its wholly-owned subsidiary NV Gold Corporation (USA) (“NV Gold”) entered into a binding letter of intent (“LOI”),
whereby NV Gold has the exclusive right to purchase an undivided 100% right, title and interest in and to the Silver District Property
and the Property Data in consideration of NV Gold completing certain payments and work commitments. In January 2020, NVX accepted the terms of the LOI and paid
the Company $25,000. NVX had until May 11, 2020 to exercise their option to acquire the Silver District project under these terms.
NVX did not exercise their option on May 11, 2020 and Magellan retained the $25,000 payment as liquidated damages.</t>
  </si>
  <si>
    <t>4. Acquisition of SDA Mill</t>
  </si>
  <si>
    <t>Business Combinations [Abstract]</t>
  </si>
  <si>
    <t>Acquisition of SDA Mill</t>
  </si>
  <si>
    <t>Note 4 – Acquisition of SDA Mill On March 3, 2017 the Company entered into a Memorandum of Understanding
(“MOU”) with Rose Petroleum plc (“Rose”), a multi-asset natural resource business, to purchase an operating
floatation plant that also includes a precious metals leach circuit and associated assets, licenses and agreements (together, the
“SDA Mill”) located in the State of Nayarit, Mexico. Prior to closing, all of the assets and operations related
to the SDA Mill were transferred to a newly incorporated entity, Minerales Vane 2 S.A. de C.V. (“Minerales Vane 2”).
Effective November 30, 2017, the Company’s newly incorporated wholly-owned subsidiary, Magellan Acquisition Corporation
(“MAC”), acquired 100% of the issued and outstanding shares of Minerales Vane 2. The total purchase price for the SDA Mill was determined
to be $1,476,025 which consisted of $850,000 cash, a $50,000 promissory note, the $50,000 non-refundable option payment, the $100,000
paid for the option-to-purchase extension, and 284,017 shares of common stock (the “Shares”) with a fair value of $426,025.
The note was non-interest bearing and was paid in full April 12, 2018. Subsequent to the purchase of the SDA Mill, the Company
and Rose Petroleum executed an IVA Agreement which implemented the provisions of the Stock Purchase Agreement with respect to the
payment of the IVA Tax assessed by the Mexican taxing authorities on the sale and purchase of the IVA Mill. Under the terms of
the IVA Agreement, Rose Petroleum advanced the IVA tax, in Mexican Pesos, for the payment of the IVA tax, approximately $260,000.
The Company has agreed that all future tax credits or refunds that it receives from the Mexican taxing authority will be paid over
to Rose until such time as Rose has recouped the advance, in full. Mr. Carson executed a Guaranty of the Company's obligations
under the IVA Agreement effective March 8, 2018. Mr. Carson’s guaranty was released and discharged in January 2019. In March 2018, the Company and Rose Petroleum, plc satisfied
their respective obligations for payment of Mexican VAT on purchase of the SDA Mill, as required under terms of the Stock Purchase
Agreement. The acquisition of Minerales Vane 2 has been accounted for as a business combination whereby the purchase price was
allocated to assets acquired and liabilities assumed. The Company performed a valuation analysis of the fair market value the SDA
Mill’s assets and liabilities. In January 2019 the Company and Rose Petroleum entered into
an agreement whereby any and all obligations of Magellan or its subsidiaries to make truck installment purchase payments shall
be deemed satisfied in full, and Magellan shall be deemed released from any further liability therefor. The personal guaranty of
W. Pierce Carson under the provisions of the IVA Agreement dated November 30, 2017 was also released and discharged.</t>
  </si>
  <si>
    <t>5. Fair Value of Financial Instruments</t>
  </si>
  <si>
    <t>Fair Value Disclosures [Abstract]</t>
  </si>
  <si>
    <t>Fair Value of Financial Instruments</t>
  </si>
  <si>
    <t>Note 5 - Fair Value of Financial Instru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re were no financial assets and liabilities
measured at fair value on a recurring basis as of December 31, 2019. Financial assets and liabilities measured at fair value on
a recurring basis as of December 31, 2018 are summarized below:
Fair Value at Fair Value Measurement at December 31, 2018
December 31, 2018 Level 1 Level 2 Level 3
Investment in Rio Silver equities $ 70,609 $ 70,609 $ – $ – A summary of the activity of the Investment
in Rio Silver equities is shown below:
Balance December 31, 2018 $ 70,609
Change in fair value 12,457
Investment transferred to settle liabilities (83,066 )
Balance December 31, 2019 $ – The carrying values for cash, prepaid
assets, other current assets, accounts payable and accrued liabilities, related party line of credit and notes payable approximate
their fair value due to their short-term maturities.</t>
  </si>
  <si>
    <t>6. Line of Credit - Related Party</t>
  </si>
  <si>
    <t>Line Of Credit - Related Party</t>
  </si>
  <si>
    <t>Line of Credit - Related Party</t>
  </si>
  <si>
    <t>Note 6 – Line of Credit –
Related Party Effective December 31, 2012, we entered into a line of credit
arrangement with John D. Gibbs, a significant investor, to facilitate timely cash flows for the Company’s operations. The
line of credit originally provided for a maximum balance of $250,000, accrued interest at 6% annually, and matured on December
31, 2014. On December 31, 2013 we amended our credit agreement with Mr.
Gibbs to increase the borrowing limit under the line of credit to $750,000. All other terms of the credit agreement, including
the interest rate and maturity date remained unchanged. On December 31, 2014, we again amended the credit agreement
to increase the borrowing limit to $900,000 and extend the maturity date to December 31, 2015. As part of the 2014 amendment and
the subsequent appointment of Dr. Pierce Carson as the President, CEO and Director of G+W effective June 1, 2015, we had pledged
all of our 85% equity interest in G+W, which owned the Silver District properties, as security for all amounts outstanding under
the credit agreement. In July 2016, we completed a share exchange with Dr. Carson to re-acquire the 15% interest in G+W, and therefore
at December 31, 2017 our entire 100% interest in G+W remains pledged as security for outstanding amounts under this credit agreement. On December 31, 2015 we again amended the credit agreement
to increase the borrowing limit to $1,000,000 and extended the maturity date to December 31, 2016. Finally, on March 31, 2017 with
an effective date of December 31, 2016 we again amended the credit agreement to extend the maturity date to December
31, 2018 and later extended to March 31, 2019. In April 2019 this credit facility was extended until December 31, 2019 in exchange
for a fee equal to 2% of the outstanding balance. All other terms of the agreement were unchanged. The 2% fee of $17,500 was recorded
as a debt discount and fully amortized with settlement of debt in September 2019. During the year ended December 31, 2018, $20,000 was received
under this agreement. During the same period Mr. Gibbs converted $100,000 of the outstanding balance on the line of credit into
100,000 shares of common stock at $1.00 per share. In September 2019, the Company established a Series A
Convertible Preferred Stock (“Series A Preferred Stock”) to convert debt by and between the Company. The Company authorized
an aggregate 2,500,000 shares of Series A Preferred Stock to be issued. At September 30, 2019, the Company
issued shares of Series A Preferred Stock with a stated value of $1,174,188 to settle the outstanding line of credit balance
including accrued interest. See Note 10. The outstanding balance under the line of credit was $0 at December
31, 2019 and $852,500 at December 31, 2018. In addition, a total of $0 and $265,876 of interest has been accrued on this obligation
and is included in accrued interest - related parties on the accompanying consolidated balance sheets at December 31, 2019 and
December 31, 2018, respectively.</t>
  </si>
  <si>
    <t>7. Notes Payable - Related Parties</t>
  </si>
  <si>
    <t>Notes Payable - Related Parties</t>
  </si>
  <si>
    <t>Note 7 – Notes Payable –
Related Parties In August 2011, we entered into an unsecured loan from John
Power, the Company’s Director, evidenced by a $20,000 promissory note. The promissory note bears interest at 6% per annum
and is payable on demand with thirty days’ notice from the lender. During 2014, the Company made payments totaling $5,000
to pay down the principal balance of the note. Effective December 31, 2017, the interest rate on the note increased to 12% per
annum. At December 31, 2019 and December 31, 2018, the note balance was $0 and $15,000, respectively. At December 31, 2019 and
December 31, 2018, accrued interest totaling $0 and $1,800, respectively, is included in Accrued interest – related parties
on the accompanying consolidated balance sheets. In January 2014, we entered into an additional unsecured
loan from Mr. Power, evidenced by a $50,000 promissory note. The promissory note bears interest at 6.75% per annum and is payable
on demand with thirty days’ notice from the lender. Effective December 31, 2017, the interest rate on the note increased
to 12% per annum. At December 31, 2019 and December 31, 2018, accrued interest totaling $0 and $6,000, respectively, is included
in Accrued interest – related parties on the accompanying consolidated balance sheets. At December 31, 2019 and December
31, 2018, the note balance was $0 and $50,000, respectively. On May 31, 2017 we entered into three short-term notes
with Mr. Gibbs, Dr. Carson and Mr. Power in the principal amounts of $100,000, $25,000 and $25,000, respectively. The notes bear
interest at 6% and matured on November 15, 2017. The note balances were subsequently rolled into the Series 2017 Notes. A total
of $752 and $3,760 of interest is accrued on these notes as of December 31, 2019 and December 31, 2018, respectively. On June 30, 2017 we entered into an additional secured loan
for advances from Mr. Power and evidenced by a $125,000 promissory note. The promissory note bore interest at 6% per annum and
matured on December 31, 2017 and was settled in September 2019. Effective December 31, 2017, the interest rate on the note increased
to 12% per annum. The note was collateralized by our investment in Rio Silver shares and warrants. At December 31, 2019 and December
31, 2018, the note balance was $0 and $125,000, respectively. A total of $0 and $15,000 of interest is accrued on these notes as
of December 31, 2019 and December 31, 2018, respectively and is included in accrued interest – related parties on the accompanying
consolidated balance sheets. On November 30, 2017 we entered into a
series of secured promissory notes (“Series 2017 Notes”) with both related and unrelated parties in the aggregate amount
of $1,155,000, including financing fees of $105,000 recorded as a discount to the notes. During the year ended December 31, 2019,
a total of $57,750 of additional fees were added to the principal amount and recorded as a discount to the notes related of an
extension of the maturity date to December 31, 2019. Of the additional fees $52,250 was related to the related party portion of
these notes and $5,500 was related to their third party portion. The balance on these notes, net of discount of $0, was $1,069,376
as of December 31, 2019. During the year ended December 31, 2019 $ 57,750 of debt discount related to the above notes
was amortized to interest expense. The Series 2017 Notes are secured by a stock pledge agreement covering 100% of the outstanding
common stock of Magellan Acquisition Corporation, bear interest at 10%. The Series 2017 Notes were settled subsequent
to December 31, 2019. See Note 15. The total of portion of the Series 2017 Notes from related
parties totaled $1,045,000, including financing fees of $95,000 recorded as discount to the notes. Mr. Gibbs, Dr. Carson, and Mr.
Power transferred $100,000, $25,000, and $25,000, respectively, from the May 31, 2017 short term related party notes into the Series
2017 Notes. At September 30, 2019, the Company issued shares of Series
A Preferred Stock with a stated value of $332,686 to partially settle the Series 2017 Notes balance including accrued interest.
See Note 10. As of December 31, 2019 the balance on the Series 2017 Notes from related parties, net of unamortized discount of
$0, is $953,876, with accrued interest of $29,160. Bridge Note Offering In October 2018 the Company sold
$160,700 of Series 2018 36% Unsecured Promissory Notes (“Notes”) (“Bridge Note Offering”) to Mr.
Gibbs and Mr. Power. The purchase price of the Note is equal to the principal amount of the Note. The maturity date of the
Notes was December 31, 2018. During the year ended December 31, 2018, $10,700 was repaid to Mr. Power leaving a balance of
$0. On January 18, 2019, the Note funded by Mr. Gibbs of $150,000 was extended until March 31, 2019 after which it was in
default. At September 30, 2019, the Company issued shares of Series A Preferred Stock with a stated value of $201,337 to
settle the Bridge Note Offering balance including accrued interest. See Note 10. As of December 31, 2019, the Note funded by
Mr. Gibbs and the accrued interest has an outstanding balance of $0. Advances – related party During the year ended December 31, 2019
Mr. Gibbs and Mr. Power advanced $352,000 and $130,455 to the Company, respectively. Mr. Power also paid expenses using his personal
credit card on behalf of the Company of $195,499 and the Company. Total cash repayments on cash advances and use or personal credit
cards to Mr. Power were $222,709 during the year ended December 31, 2019. At September 30, 2019, the Company issued shares of Series A
Preferred Stock with a stated value of $345,450 to partially settle related party advances from Mr. Gibbs and Mr. Powers including
accrued interest. See Note 10. Amounts due to Mr. Gibbs and Powers related to cash advances and expense paid on behalf of the Company
was $134,559 and $24,764 as of December 31, 2019 and December 31, 2018, respectively.</t>
  </si>
  <si>
    <t>8. Notes payable</t>
  </si>
  <si>
    <t>Debt Disclosure [Abstract]</t>
  </si>
  <si>
    <t>Notes payable</t>
  </si>
  <si>
    <t>Note 8 – Notes payable During the year ended December 31, 2019,
$32,500 was received from third parties with the intention to convert to a note payable of which the terms are still being finalized,
which is included on the balance sheet in advances payable, third party. As discussed in Note 7 – Notes Payable – Related
Parties, on November 30, 2017 we entered into a series of secured promissory notes (“Series 2017 Notes”) with both
related and unrelated parties in the aggregate amount of $1,155,000, including financing fees of $105,000 recorded as a discount
to the notes. The total of portion of the Series 2017 Notes from non-related
parties totaled $110,000, including financing fees of $10,000 recorded as discount to the notes. The note maturity date was extended
to December 31, 2019 in exchange for an increase in the principal balance of $5,500. As of December 31, 2019 the balance on the
notes from non-related parties, net of unamortized discount of $0, is $115,500 with accrued interest of $23,377. As of December
31, 2018, the balance on the notes from non-related parties, net of unamortized discount of $0 was $110,000 with accrued interest
of $11,934. The Series 2017 Notes were settled subsequent to December 31, 2019. See Note 15.</t>
  </si>
  <si>
    <t>9. Convertible Notes Payable</t>
  </si>
  <si>
    <t>Convertible Notes Payable</t>
  </si>
  <si>
    <t>Note 9 – Convertible Note Payable Series 2018A and 2018B 10% Unsecured Convertible Notes In the quarter ended December 31, 2018, the Company sold
$205,000 of Series 2018A and $150,000 of Series B 10% Unsecured Convertible Notes. The purchase price of the Note is equal to the
principal amount of the Note. The Series A and Series B Notes are convertible into shares of Common Stock at a conversion price
of $1.00 and $1.25, respectively, during the life of the Note. The Company evaluated the conversion option and concluded it was
not required to be bifurcated as a derivative. The Company also concluded that no beneficial conversion feature was present at
issuance. The Notes will accrue interest at the rate of 10% per annum, payable quarterly in arrears. The Notes matured twelve (12)
months from the date of issue but were extended at the option of the Company for an additional one (1) year. Within thirty (30)
days following the closing of an offering, the Company has agreed to prepare and file a Registration Statement on Form S-1 registering
the resale of the shares of Common Stock issuable upon conversion of the Notes. Of the Series A issuance, $150,000 was sold to
a related party, Mr. Gibbs. At September 30, 2019, the Company issued shares of Series
A Preferred Stock with a stated value of $164,918 to settle the Series A note sold to Mr. Gibbs including accrued interest. See
Note 10. In December 2019, $25,000 of Series 2018A 10% Unsecured Convertible Notes and $2,039 of accrued interest were converted
into 27,039 shares of common stock at a conversion price of $1.00 per share. As of December 31, 2019, the balance due under the
Series 2018A and 2018B notes is $180,000 in principal and $18,867 in accrued interest. Series 2019A 10% Unsecured Convertible Notes In the year ended December 31, 2019, the Company sold
$135,000 of Series 2019A 10% Unsecured Convertible Notes. The purchase price of the Note is equal to the principal amount of the
Note. The Series 2019A Notes are convertible into shares of Common Stock at a conversion price of $1.00 during the life of the
Note. The lenders were issued 100,000 common stock warrants with an exercise price of $2.00 per share. The Company evaluated the
conversion option and concluded a beneficial conversion feature was present at issuance. The Company recognized the beneficial
conversion feature and relative fair value of the warrants as a debt discount and additional paid in capital in August and December
2019. The $135,000 debt discount is amortized over the term of the loan. The Notes will accrue interest at the rate of 10% per
annum, payable quarterly in arrears. The Notes mature twelve (12) months from the date of issue. The maturity date can be extended
at the option of the Company for an additional one (1) year. Amortization expense of $47,417 was recognized during the year ended
December 31, 2019. On October 1, 2019, the Company sold a 10% Unsecured Convertible
Note for $145,978 due on demand to settle accounts payable. The purchase price of the 10% Unsecured Convertible Note is equal to
the principal amount of the Note. The 10% Unsecured Convertible Note is convertible into shares of Common Stock at a conversion
price of $1.00 during the life of the Note. The Company evaluated the conversion option and concluded a beneficial conversion feature
was present at issuance. The Company recognized the beneficial conversion feature of $145,978 as a debt discount and additional
paid in capital in October 2019. The debt discount was fully amortized to interest expense during the year ended December 31, 2019.
The 10% Unsecured Convertible Note will accrue interest at the rate of 10% per annum payable quarterly, accruing from the date
of issuance. As of December 31, 2019, the balance due under these notes net of unamortized discount of $87,583, is $193,395, with
accrued interest of $6,438.</t>
  </si>
  <si>
    <t>10. Stockholders' Deficit</t>
  </si>
  <si>
    <t>Equity [Abstract]</t>
  </si>
  <si>
    <t>Stockholders' Deficit</t>
  </si>
  <si>
    <t>Note 10 – Stockholders’
Deficit On January 3, 2019, the Financial Industry Regulatory Authority
(“FINRA”) informed Magellan Gold Corporation, a Nevada corporation that a 1-for-50 reverse split of the Company’s
common stock, previously disclosed in the Company’s Definitive Information Statement on Schedule 14C filed with the Securities
and Exchange Commission (the “SEC”) on September 22, 2017, would be effective at the market open on January 7, 2019.
The stock split has been retroactively adjusted throughout these financial statements and footnotes. During the year ended December 31, 2019, the Company raised
$30,000 through the sale of 30,000 Units at a price of $1.00 per Unit. Each unit consists of one share of common stock and four
common stock warrants. Two of the warrants expire on May 8, 2019 and are exercisable at $2.00. The other two warrants expire on
August 8, 2019 and are exercisable at $3.00. The warrants expiring on May 8, 2019 were extended until May 28, 2019 and the exercise
price was reduced to $1.00 per share. On July 31, 2019 all of the stock warrants were extended until October 31, 2019 and they
all expired unexercised. Effective July 24, 2018, the Company and W. Pierce Carson
executed a Restricted Stock Award Agreement pursuant to which the Company granted to Carson a restricted stock award consisting
of 80,000 shares of Common Stock, valued at $1.00 per share. 20,000 of the shares vested upon closing of the El Dorado agreement
and were issued, and the remaining 60,000 shares are subject to ratable vesting over an 18-month period. During year ended December
31, 2019 the Company issued 20,000 of these shares and recognized expense of $10,000 related to this issuance. Mr. Carson resigned
effective June 1, 2019 and no further issuances under this agreement are expected. In January 2019, 40,000 shares were
issued for services rendered pursuant to an investor relations agreement. The shares were valued at $1.10, the closing price of
the Company’s stock on December 31, 2018. The services will be provided over a two year service period. During the year ended
December 31, 2019 the Company recognized $22,000 of expense related to these shares. In March 2019, the Company entered into an agreement to
issue 5,000 shares for services. These shares were issued in April 2019. The Company recognized expense of $14,000 during the year
ended December 31, 2019 related to this agreement. The Company also agreed to issue 2,000 shares for services
rendered during the year ended December 31, 2019. The Company recognized expense of $5,600 related to this commitment, and the
shares were issued in April 2019. In January 2019 the Company issued Mr. Martinez 14,118
shares in settlement of liabilities for services provided in 2018 of $24,000. During the year ended December 31, 2019, the Company also
issued 7,574 shares in settlement of other liabilities of $12,875 resulting in a loss on settlement of $758. During the year ended December 31,
2019 Mr. Gibbs was issued 30,594 and Mr. Powers was issued 14,965 shares of common stock related to the price protection feature
which expired in 2018. In April 2019, the Company entered into an investor relations
agreement and issued a total of 100,000 shares in exchange for a 6 month service period. During the year ended December 31, 2019
the Company recognized $200,000 of expense related to these shares. In May 2019, the Company issued 70,000 shares to consultants
in satisfaction for services rendered in 2019. During the year ended December 31, 2019 the Company recognized $147,000 of expense
related to these shares. In September 2019, the Company established
a Series A Convertible Preferred Stock (“Series A Preferred”) and authorized an aggregate of 2,500,000 shares with
a par value of $0.001 per share and a stated value of $10.00 per share. The holders of outstanding Series A Preferred shall be
entitled to receive dividends at the annual rate of 10% based on the stated value per share. Dividends on the share of Series
A Preferred share be cumulative. During the year ended, the Company issued a total 242,269 shares of preferred stock
to settle liabilities with related parties. At the time of issuance, the fair value of the Preferred Shares was determined to be
$5,572,187 based on the fair value of the common shares to which the Preferred Shares are convertible into. The
Series A Preferred Shares issued carry a $2.45 million liquidation preference, subject to adjustments, convertible into common
stock at $1.00 per share and bear a 10% annual dividend payable in kind at the option of the Company. In October 2019, the Company issued 25,000
shares of common stock with a fair value of $40,000 for the settlement of accounts payable related to a toll milling
agreement in the amount of $17,777, resulting in a loss on settlement of $22,223. In addition, the Company issued 100,000 warrants
exercisable for a period of twelve months at an exercise price of $2.00 per share. The Company recognized an additional $85,070
loss related to the issuance of warrants for the settlement of liabilities which is reported in general and administrative expenses. A summary of the settlement of liabilities is below:
Liabilities Settled
Line of credit - related party $ 869,550
Notes payable - related parties 483,375
Convertible note payable - related party 150,000
Accrued interest - related parties 603,064
Advances payable, related parties 345,150
Accrued liabilities 70,577
Total liabilities settled 2,521,716
Consideration Paid
Preferred shares - fair value 5,572,187
Common shares - fair value 40,000
Investment in Rio Silver Equities 83,066
Loss on settlement of liabilities $ (3,173,537 ) The total loss on settlement of liabilities of $3,173,537 is
recorded on the income statement as loss on extinguishment of debt $3,151,314 with the remaining $22,223 loss on settlement of
accounts payable recorded in general and administrative expense. On December 9, 2019, the Company entered into a three month
consulting agreement and paid $25,000. In addition, the Company issued 100,000 warrants with an exercise price of $1.00 per share
that expire on December 9, 2020. As of December 31, 2019, the Company recognized $ During the nine months ended September 30, 2018, the Company
raised $340,000 through the sale of 340,000 common stock and warrants (“Units”) at a price of $1.00 per Unit, each
Unit consisting of one share of common stock and one warrant to purchase one additional share of common stock at an exercise price
of $1.00 per share. The expiration date of the warrants varies from August 31, 2018 to December 31, 2018. A price protection feature
of the offering provides that if at December 31, 2018, the Company has issued common stock at a price less than $1.00 per share,
then the number of common shares issuable to each investor shall be increased so as to reduce the common share price to the lower
price. The allocation of relative fair values of the equity instruments at the dates of the sale transactions including those disclosed
below was as follows: common stock at 53% and the warrants at 47%. During the year ended December 31, 2018 pursuant to the price
protection provision discussed above the Company issued 298,636 shares of common stock and committed to issue an additional 45,559
shares. This issuance was recorded as a deemed dividend and valued at $323,792. During the quarter ended December 31,
2018, the Company raised $120,000 through the sale of 120,000 common stock and warrants (“Units”) at a price of $1.00
per Unit, each Unit consisting of one share of common stock and four warrants to purchase additional shares of common stock. 240,000
of the warrants have an exercise price of $2.00 per share while the other 240,000 warrants have an exercise price of $3.00. The
expiration date of the warrants varies from May 8, 2019 to August 8, 2019. These Units in addition to $90,000 of the Units sold
in the third quarter included a feature that between the date the units were sold in November 2018 and December 31, 2018 the investors
would receive additional common shares and warrants should the Company sell stock at less than the unit offering price. This price
protection feature resulted in the warrants being classified as a derivative liability on the date of issuance. This resulted
in a day one warrant liability of $284,049, a day one loss on the derivative of $177,827 and a charge to additional paid in capital
of $106,222. At the expiration of the price protection feature the current fair value of the warrant liability of $168,612 was
reclassified to additional paid in capital resulting in a net impact to equity of $62,390. During the year ended December 31, 2018, the Company received
net proceeds of $120,000 from the exercise of 120,000 warrants. During the year ended December 31, 2018, Convertible Note holders
converted $24,394 of accrued interest and fees and $162,854 of principal into 236,000 shares of common stock in accordance with
the note agreements. During the year ended December 31, 2018, the Company issued
100,000 shares of common stock to Mr. Gibbs related to the conversion of $100,000 of the Line of Credit. The fair value of the
shares issued equaled to the amount of debt settled which resulted in no gain or loss. Effective July 24, 2018, the Company and W. Pierce Carson, President,
executed an Agreement to Convert Debt, pursuant to which Carson agreed to convert $90,000 in accrued but unpaid executive compensation
for the fiscal quarters ended December 31, 2017, March 31, 2018 and June 30, 2018 and a cash advance of $8,100 made to the Company
into an aggregate of 98,100 shares of Common Stock, valued at $1.00 per share. The fair value of the shares issued equaled to the
amount of debt settled which resulted in no gain or loss. Effective July 24, 2018, the Company
and W. Pierce Carson executed a Restricted Stock Award Agreement pursuant to which the Company granted to Carson a restricted
stock award consisting of 80,000 shares of Common Stock, valued at $1.00 per share. 20,000 of the shares will vest upon the
Company completing a milestone, which was met in 2018, and the remaining 60,000 shares are subject to ratable vesting over an
18-month period. During the year ended December 31, 2018 the Company recognized an expense of $36,667 related to this
issuance. During the year ended December 31, 2018, the Company issued
20,261 shares of common stock as part of the acquisition of a data package related to the El Dorado project. The shares were valued
at $18,235 and recorded as an asset. Stock Options, Stock Warrants and the 2017 Equity Incentive
Plan: Under the 2017 Equity Incentive Plan, the Company is authorized
to grant rights to acquire up to a maximum of 200,000 shares of common stock. The 2017 Plan provides for the grant of (1) both
incentive and nonstatutory stock options, (2) stock bonuses, (3) rights to purchase restricted stock and (4) stock appreciation
rights. As of December 31, 2019, the Company had 128,000 shares available for future grant. Stock option activity within the 2017 Equity Incentive
Plan and warrant activity outside the plan, for the year ended December 31, 2019 is as follows:
Stock Options Stock Warrants
Shares Weighted Average Exercise Price Shares Weighted Average Exercise Price
Outstanding at December 31, 2017 72,000 $ 2.00 37,000 $ 5.00
Granted – – 820,000 2.00
Cancelled – – – –
Expired – – (257,000 ) 1.50
Exercised – – (120,000 ) 1.00
Outstanding at December 31, 2018 72,000 2.00 480,000 2.50
Granted – – 455,000 1.78
Cancelled – – – –
Expired – – (600,000 ) 2.00
Exercised – – – –
Outstanding at December 31, 2019 72,000 $ 2.00 335,000 $ 1.70
Exercisable at December 31, 2019 72,000 $ 2.00 335,000 $ 1.70 As of December 31, 2019, the outstanding stock options
have a weighted average remaining term of 7.82 years and $0 intrinsic value, and the outstanding stock warrants have a weighted
average remaining term of 0.76 years and an intrinsic value of $23,000. In April 2019, the maturity date for 300,000 of the stock
warrants was extended to May 28, 2019 and the exercise price was reduced from $2.00 per share down to $1.00 per share. On May 28,
2019, the stock warrants were extended to October 31, 2019 and they expired on that date unexercised.</t>
  </si>
  <si>
    <t>11. Commitments and Contingencies</t>
  </si>
  <si>
    <t>Commitments and Contingencies Disclosure [Abstract]</t>
  </si>
  <si>
    <t>Commitments and Contingencies</t>
  </si>
  <si>
    <t xml:space="preserve">Note 11 - Commitments and Contingencies Purchase Agreement On October 16, 2019, the Company entered into an Option to Purchase
Agreement with Golden Minerals Company, (“GMC”), and its wholly-owned subsidiary, Minera de Cordilleras, S. de R.L.
de C.V. (“GMC Mexico”), whereby the Company, through Magellan Mexico has acquired from GMC, through GMC Mexico, an
exclusive option to purchase GMC Mexico’s interest in concessions and related rights to its Santa Maria property in Mexico.
The Company has 150 days to complete due diligence, secure funding and enter into a definitive agreement. In March 2020, the Company
did not exercise the option to purchase GMC Mexico’s interest in its Santa Maria property in Mexico and the option is now
expired. Mining Claims As part of our acquisition of the Silver District properties
from Columbus Exploration, we assumed the Red Cloud lease whose initial term expires in August 2026. The lease requires annual
advance minimum royalty payments of $10,000 through the term of the lease due on the annual anniversary of the agreement. The lease
is also subject to a 2% net production royalty to be paid to the lessor from the sale of precious metals extracted from the leased
property. In order to maintain the BLM lode and mill site claims, annual payments are required before the end of August of each
year. Payments are also due annually on two patented claims we leased in July 2015 and on our Arizona State Minerals Exploration
Permit. As of December 31, 2019, all of these claims and leases are in good standing. Leases As part of our acquisition of MV2 in Mexico, we assumed the
following leases payable in local currency as follows:
a) Ejido S.D.A, 10 year lease, 6 hectares, executed January 2016, expires December 2025. Annual payments 25,000 MX pesos. Renewable for 10 years.
b) Silverio Medina Ozuna, 3 year lease, 1 hectare, executed May 2017, expires April 2020. Annual payments 15,000 MX pesos. Renewable for 3 year periods.
c) Silverio Medina Ozuna, 10 year lease, 2 hectares, executed May 2010, expires April 2020. Payment $100,000 MX pesos paid in advance at lease execution. Renewable for 10 years. For purposes of calculating operating lease liabilities, lease
terms may be deemed to include options to extend the lease when it is reasonably certain that the Company will exercise those options.
The Company does not currently believe leases are reasonably certain of being renewed. Some leasing arrangements may require variable
payments that are dependent on usage, output, or may vary for other reasons, such as insurance and tax payments. The variable lease
payments are not presented as part of the initial ROU asset or lease liability. The Company's lease agreements do not contain any
material restrictive covenants. The Company recognized operating lease cost of $2,717 during
the year ended December 31, 2019. The Company had right-of-use assets of $4,419 (included in long-term prepaid expenses
and other assets on the consolidated balance sheet) and right-of-use liabilities of $5,016 (included in accrued liabilities and
other long term liabilities on the consolidated balance sheet) as of December 31, 2019. The Company had operating cash flows related
to these leases of $2,080 for the year ended December 31, 2019. The Company’s operating leases had a weighted average estimated
incremental borrowing rate of 15% and a weighted average remaining term of 6.0 years as of December 31, 2019. The following table provides the maturities of lease liabilities
and have been translated to US dollars using an exchange rate at December 31, 2019 of 18.86 MX pesos to US dollars:
Maturity of Lease Liabilities at December 31, 2019
2020 $ –
2021 1,325
2022 1,325
2023 1,325
2024 1,325
2025 and thereafter 2,651
Total future undiscounted lease payments 7,951
Less: Interest (2,935 )
Present value of lease liabilities $ 5,016 </t>
  </si>
  <si>
    <t>12. Executive Employment Agreement</t>
  </si>
  <si>
    <t>Executive Employment Agreement</t>
  </si>
  <si>
    <t>Note 12 – Executive Employment
Agreement In June 2019, Dr. Carson resigned as the President and Chief
Executive Officer of Magellan Gold Corporation. Dr. Carson also resigned from all other positions with the Company and its affiliates
and subsidiaries. At December 31, 2019 a total of $110,000 and $18,469 of
salary and associated payroll tax obligations, respectively, is accrued in connection with the agreement and included in accrued
liabilities on the accompanying consolidated balance sheets. Effective June 1, 2019, the Company and
David E. Drips, executed a Restricted Stock Unit Agreement pursuant to which the Company agreed to grant to Mr. Drips, in consideration
of services to be rendered as President, CEO and Director, restricted stock units consisting of 10,000 units for each month of
service. The units will vest upon successful completion of a $1.25 million financing on or before November 30, 2019. Upon
settlement if the common stock is less than $1.50 addition shares will be issued such that each month of service will have a value
of $15,000. The completion of a $1.25 million financing did not happen as of November 30, 2019 and as such the Company is working
to negotiate fair settlement and payment for Mr. Drips providing services. As of December 31, 2019, $92,000 has been accrued under
this arrangement. Effective June 1, 2019, the Company and
Frank Pastorino, executed a Restricted Stock Unit Agreement pursuant to which the Company agreed to grant to Mr. Pastorino, in
consideration of services to be rendered as COO, restricted stock units consisting of 8,333 units for each month of service. The
units will vest upon successful completion of a $1.25 million financing on or before November 30, 2019. Upon settlement if the
common stock is less than $1.50 addition shares will be issued such that each month of service will have a value of $12,500. On
September 23, 2019, Mr. Pastorino resigned as COO of the Company and the related expense recognized was reversed since none of
the restricted stock units vested.</t>
  </si>
  <si>
    <t>13. Related Party Transactions</t>
  </si>
  <si>
    <t>Related Party Transactions [Abstract]</t>
  </si>
  <si>
    <t>Related Party Transactions</t>
  </si>
  <si>
    <t>Note 13 – Related Party Transactions Conflicts of Interests Athena Silver Corporation (“Athena”)
is a company under common control. Mr. Power is also a director and CEO of Athena. Mr. Gibbs is a significant investor in both
Magellan and Athena. Magellan and Athena are both exploration stage companies involved in the business of acquisition and exploration
of mineral resources. Silver Saddle Resources, LLC
is also a company under common control. Mr. Power and Mr. Gibbs are significant investors and managing members of Silver Saddle.
Magellan and Silver Saddle are both exploration stage companies involved in the business of acquisition and exploration of mineral
resources. The existence of common ownership
and common management could result in significantly different operating results or financial position from those that could have
resulted had Magellan, Athena and Silver Saddle been autonomous. Management Fees At December 31, 2019 and December
31, 2018 $0 and $27,500 of fees were due to Mr. Power for prior services and are included in accrued liabilities on the accompanying
consolidated balance sheets. In September 2019, the Company settled the management fees due to Mr. Power as disclosed in Note 10. At December 31, 2019 and December 31, 2018, $7,000 and
$28,000 of fees were due to Mr. Martinez and are included in accrued liabilities on the accompanying consolidated balance sheets. Accrued Interest - Related Parties Accrued interest due to related parties is included in our
consolidated balance sheets as follows:
December 31, 2019 December 31, 2018
Accrued interest payable - Mr. Gibbs $ 11,973 $ 340,218
Accrued interest payable - Mr. Power 11,342 76,504
Accrued interest payable - Dr. Carson 6,597 3,736
$ 29,912 $ 420,458 Other The Company entered into a verbal agreement with Ms. Seijas
de Drips, the CEO’s spouse, for consulting services specifically related to the Company’s operations in Mexico, from
July through December 2019 for $5,000 per month. At December 31, 2019, $30,000 of consulting fees related to this agreement were
accrued in accounts payable – related party.</t>
  </si>
  <si>
    <t>14. Income Taxes</t>
  </si>
  <si>
    <t>Income Tax Disclosure [Abstract]</t>
  </si>
  <si>
    <t>Income Taxes</t>
  </si>
  <si>
    <t>Note 14 – Income Taxes Our net operating loss carry forward as of December 31, 2019
was $11,270,000, which may be used to offset future income taxes through 2039. Our net operating loss carry forward as of December
31, 2018 was $6,850,000. Included in these numbers are loss carry-forwards of $2,320,171 that were obtained through the acquisition
of Minerales Vane 2, S.A. de C.V. Our reconciliation between the expected federal income tax benefit computed by applying the federal
statutory rate to our net loss and the actual benefit for taxes on net loss for 2019 and 2018 is as follows:
Years Ended December 31,
2019 2018
Expected federal income tax benefit at statutory rate 927,598 407,997
State taxes 131,222 38,324
Change in valuation allowance (1,058,820 ) (446,321 )
Income tax benefit $ – $ – Our deferred tax assets as of December 31, 2019 and 2018 were
as follows:
December 31,
2019 2018
Deferred tax asset 2,897,636 1,838,816
Valuation allowance (2,897,636 ) (1,838,816 )
Deferred tax assets, net of allowance $ – $ – Deferred income taxes reflect the net tax effects of temporary
differences between the carrying amounts of assets and liabilities for financial reporting purposes and the amounts used for income
tax purposes. We have provided a valuation allowance of 100% of our net deferred tax asset due to the uncertainty of generating
future profits that would allow us to realize our deferred tax assets. On December 22, 2017, the U.S. Tax Cuts and Jobs Act (the "Tax
Reform Act") was signed into law by President Trump. The Tax Reform Act significantly revised the U.S. corporate income tax
regime by, among other things, lowering the U.S. corporate tax rate from 35% to 21% effective January 1, 2018. Under ASC 740, the
tax effects of changes in tax laws must be recognized in the period in which the law was enacted. ASC 740 also requires deferred
tax assets and liabilities to be measured at the enacted tax rate expected to apply when temporary differences are to be realized
or settled. The Company re-measured its deferred tax assets and liabilities at the 21% federal corporate tax rate.</t>
  </si>
  <si>
    <t>15. Subsequent Events</t>
  </si>
  <si>
    <t>Subsequent Events [Abstract]</t>
  </si>
  <si>
    <t>Subsequent Events</t>
  </si>
  <si>
    <t xml:space="preserve">Note 15 – Subsequent Events On January 10, 2020, Magellan Gold Corporation,
a Nevada corporation (the “Company”), entered into a binding Letter of Intent with NV Gold Corporation to sell its
Silver District Project in Arizona. On May 11, 2020, NV Gold notified the Company it did not exercise this option.
See Note 3. Subsequent to December 31, 2019, Mr. Gibbs
has made a advance of $5,000. On May 8, 2020, the Company issued a $50,000
of Series 2020A 8% Unsecured Convertible Notes. The purchase price of the Note is equal to the principal amount of the Note. The
Series 2020A Notes are convertible into shares of Common Stock at a conversion price of $0.50 during the life of the Note, which
is matures on November 30, 2020. The lender was issued 100,000 common stock warrants with an exercise price of $0.50 per share.
The Company evaluated the conversion option and concluded a beneficial conversion feature was present at issuance. The Company
recognized the beneficial conversion feature and relative fair value of the warrants as a debt discount and additional paid in
capital in May 2020. The Series 2017 Notes (see also Notes
7 and 8) were in default as of December 31, 2019. Consequently, on March 31, 2020, the Company entered into an Agreement to Accept
Collateral in Full Satisfaction of Obligations (the “Agreement”) with the holders of the Series 2017 Notes (the “Lenders”)
due December 31, 2019 in the aggregate principal amount of $1.14 million. The Company is indebted under the Series 2017 Notes
to the Lenders and the Company’s obligations to the Lenders are secured by a Stock Pledge and Security Agreement covering
100 shares of common stock of MAC and one (1) share of MV2 (the “Collateral”) held under a Collateral Agent Agreement.
MAC and MV2 own the SDA Mill and El Dorado prospect in Nayarit, Mexico. The Series 2017 Notes matured on December 31, 2019 and
remain unpaid and in default. The Lenders have accelerated the Company’s indebtedness. Pursuant to terms set forth in the
Agreement, the Lenders have agreed to accept the Collateral in full satisfaction of the Series 2017 Notes and unconditionally
and irrevocably waive any entitlement or right to receive payment of (i) the initial 10% Financing Fee included in the principal
amount of the Notes, (ii) the 5% Rollover Fee agreed to in an Allonge and Modification Agreement. The effective date of the Agreement
was March 31, 2020. Unaudited Pro Forma Information The table below shows the settlement of
the assets and liabilities held by MAC, Minerales Vane 2, MVO as of December 31, 2019 and the corresponding debt and accrued interest
of Magellan that will be settled.
As of
December 31, 2019
Net assets sold:
Cash $ 5,165
Property, plant and equipment 973,930
Prepaid expenses and other assets 425,683
Mineral rights, net of impairment 101,672
Accounts payable and accrued expenses (263,535 )
Asset retirement obligation (120,877 )
Total consideration $ 1,122,038
Consideration received
Notes payable - related parties $ 953,875
Notes payable 115,500
Accrued interest 52,537
Total liabilities settled $ 1,121,912
Loss on disposition of subsidiary $ 126 The following schedule contains unaudited
pro-forma consolidated results of operations for the year ended December 31, 2019 and 2018 as if the control of MAC, MVO and Minerales
Vane 2 transferred to the Lenders on January 1, 2018. The unaudited pro forma results of operations are presented for informational
purposes only and are not indicative of the results of operations that would have been achieved if the disposition had taken place
on those dates, or of results that may occur in the future. The unaudited pro forma results reflect adjustments related to the
revenue, cost of sales, exploration costs, general and administrative expenses and foreign currency exchange related to the MAC,
MVO and Minerales Vane 2 operations.
For the years ended
December 31, 2019 December 31, 2018
Pro Forma Pro Forma
Revenue $ – $ –
Operating costs and expenses (1,028,034 ) 663,162
Net loss (4,693,164 ) (1,936,416 )
Net comprehensive loss (4,693,164 ) (1,612,624 )
Loss per common share basic and diluted $ (1.32 ) $ (0.68 )
Pro forma weight average shares outstanding 3,554,396 2,388,807 </t>
  </si>
  <si>
    <t>2. Significant Accounting Policies (Policies)</t>
  </si>
  <si>
    <t>Basis of Presentation and Principles of Consolidation</t>
  </si>
  <si>
    <t>Basis of Presentation and Principles of Consolidation Our consolidated financial statements include our accounts and
the accounts of our 100% owned subsidiaries, Gulf + Western Industries, Inc., Magellan Acquistion Corporation, Minerales Vane 2,
S.A. de C.V., and Minerales VANE Operaciones. All intercompany transactions and balances have been eliminated. Our consolidated
financial statements have been prepared in accordance with accounting principles generally accepted in the United States of America
(“U.S. GAAP”).</t>
  </si>
  <si>
    <t>Use of Estimates</t>
  </si>
  <si>
    <t>Use of Estimates The preparation of financial statements in conformity with U.S.
GAAP requires us to make estimates, assumptions and judgments that affect the reported amounts of assets and liabilities and disclosure
of contingent assets and liabilities as of the date of the financial statements and the reported amounts of expenses during the
period presented. 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t>
  </si>
  <si>
    <t>Reclassifications</t>
  </si>
  <si>
    <t>Reclassifications Certain items in these consolidated financial statements have
been reclassified to conform to the current year's presentation.</t>
  </si>
  <si>
    <t>Foreign Currency Translations</t>
  </si>
  <si>
    <t>Foreign Currency Translations The Company maintains its accounting records in US Dollars.
Our operating subsidiary, Minerales Vane 2, S.A. de C.V and Minerales VANE Operaciones are located in Mexico and maintain its accounting
records in the Mexican Peso, which is its functional currency. Assets and liabilities of the subsidiaries are translated into the
U.S. dollars at exchange rates at the balance sheet date, equity accounts are translated at historical exchange rate and revenues
and expenses are translated by using the average exchange rates. Translation adjustments are reported as a separate component of
other comprehensive loss in the consolidated statements of operations and comprehensive loss. Foreign currency denominated transactions
are translated at exchange rates approximating those ruling at the transaction dates. Exchange gains and losses are recognized
in income.</t>
  </si>
  <si>
    <t>Fair Value of Financial Instruments We value our financial assets and liabilities
using fair value measurements. Our financial instruments primarily consist of cash, prepaid expenses, other current assets, accounts
payable, accrued liabilities, amounts due to related parties and notes payable to related parties. Fair value is based on the
price that would be received to sell an asset or paid to transfer a liability in an orderly transaction between market participants
at the measurement date. The carrying amount of cash, accounts payable, accrued liabilities, notes payable to related parties
and other amounts due to related parties approximates fair value because of the short-term nature of these financial instruments.</t>
  </si>
  <si>
    <t>Concentrations of Credit Risk</t>
  </si>
  <si>
    <t xml:space="preserve">Concentrations of Credit Risk Our financial instruments which potentially subject us to credit
risk are our cash and cash equivalents. We maintain our cash and cash equivalents at reputable financial institutions and currently,
we are not exposed to significant credit risk. </t>
  </si>
  <si>
    <t>Cash and Cash Equivalents</t>
  </si>
  <si>
    <t>Cash and Cash Equivalents We consider all amounts on deposit with financial institutions
and highly liquid investments with an original maturity of three months or less to be cash equivalents at the date of purchase.</t>
  </si>
  <si>
    <t>Investment Securities</t>
  </si>
  <si>
    <t xml:space="preserve">Investment Securities We report investments in marketable equity
securities at fair value. Changes in fair value are included in net income (loss). We regularly review investment securities for
impairment using both quantitative and qualitative criteria. </t>
  </si>
  <si>
    <t>Mineral Rights</t>
  </si>
  <si>
    <t>Mineral Rights We have determined that our mineral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 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 The net carrying value of our mineral rights represents the
fair value at the time the mineral rights were acquired less accumulated depletion and any abandonment or impairment losses. Proven
and probable reserves have not been established for mineral rights as of December 31, 2019. Impairment charges of $0 and $323,200
were recognized for during the years ended December 31, 2019 and 2018, respectively.</t>
  </si>
  <si>
    <t>Impairment of Long-lived Assets and Mining Rights</t>
  </si>
  <si>
    <t>Impairment of Long-lived Assets and Mining Righ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 If the future undiscounted cash flow is
less than the carrying amount of these assets, we recognize an impairment loss based on the excess of the carrying amount over
the fair value of the assets.</t>
  </si>
  <si>
    <t>Property and Equipment</t>
  </si>
  <si>
    <t xml:space="preserve">Property and Equipment Property and equipment is recorded at cost, less accumulated
depreciation. Property and equipment is amortized on a straight-line basis over its estimated life:
· SDA Mill – 10 years
· Mill equipment – 10 years
· Tailings Dam – 10 years
· Office and Warehouse – 10 years </t>
  </si>
  <si>
    <t>Goodwill</t>
  </si>
  <si>
    <t xml:space="preserve">Goodwill Goodwill was generated through the acquisition of the SDA Mill
in fiscal 2017 as the total consideration paid exceeded the fair value of the net assets acquired. The Company tests its goodwill for impairment at least annually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Goodwill was fully impaired in 2017. </t>
  </si>
  <si>
    <t>Asset Retirement Obligations</t>
  </si>
  <si>
    <t xml:space="preserve">Asset Retirement Obligations The Company accounts for asset retirement obligations in accordance
with ASC 410-20, Asset Retirement Obligations. ASC 410-20 requires the Company to record the fair value of an asset retirement
obligation as a liability in the period in which it incurs an obligation associated with the retirement of tangible long-lived
assets that result from the acquisition, construction, development and/or normal use of the assets. Asset retirement obligations
consists of estimated final mill closure and associated ground reclamation costs to be incurred by the Company in the future once
the economical life of its SDA Mill is reached.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t>
  </si>
  <si>
    <t>Comprehensive Income/Loss</t>
  </si>
  <si>
    <t>Comprehensive Income/Loss ASC 220, Comprehensive Income, establishes standards for the
reporting and display of comprehensive income/loss and its components in the financial statements. As of December 31, 2019 and
2018, the Company’s component of comprehensive income was foreign currency translation adjustments.</t>
  </si>
  <si>
    <t>Notes Payable – Related Parties Notes payable to related parties are classified as current liabilities
as either the note holders have the ability to control the repayment dates of the notes or maturity dates are within one year of
the reported balance sheet date.</t>
  </si>
  <si>
    <t>Exploration Costs</t>
  </si>
  <si>
    <t>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balance sheets.</t>
  </si>
  <si>
    <t>Income Taxes We recognize deferred tax assets and liabilities for temporary
differences between the tax basis of assets and liabilities and the amounts at which they are carried in the financial statements
and the effect of net operating losses based upon the enacted tax rates in effect for the year in which the differences are expected
to reverse. A valuation allowance is established when necessary to reduce deferred tax assets to the amount expected to be realized.
At December 31, 2019 and 2018, the Company had no uncertain tax positions.</t>
  </si>
  <si>
    <t>Net Loss per Common Share</t>
  </si>
  <si>
    <t>Net Loss per Common Share We compute basic net loss per common share
by dividing our net loss attributable to common shareholders by our weighted-average number of common shares outstanding during
the period. Computation of diluted net loss per common share adds the weighted-average number of potential common shares outstanding
to the weighted-average common shares outstanding, as calculated for basic net loss per share, except for instances in which there
is a net loss. For the years ended December 31, 2019 and 2018, potential common shares associated with convertible notes payable
and outstanding options and warrants to purchase common stock have been omitted from the net loss per common share computation
as they are anti-dilutive due to the net loss for these periods.</t>
  </si>
  <si>
    <t>Revenue Recognition</t>
  </si>
  <si>
    <t>Revenue Recognition The Company recognizes revenue in accordance with ASC Topic
606, Revenue From Contracts With Customers, which was adopted on January 1, 2018 using the modified retrospective method, with
no impact to the Company’s comparative financial statement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sales of similar products. As such no further disaggregation of revenue information is provided. Performance Obligations Revenue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received
the benefit of the services or when control of products has transferred to the end user. A contract with commercial substance exists
once the Company receives and accepts a purchase order or once it enters into a contract with an end user. If collectibility is
not probable, the sale is deferred and not recognized until collection is probable or payment is received. Control of products
typically transfers when title and risk of ownership of the product has transferred to the customer or the services are completed.
Net revenues comprise gross revenues less customer discounts and allowances, actual and expected returns. Shipping charges billed
to customers are included in net sales. Various taxes on the sale of products and services to customers are collected by the Company
as an agent and remitted to the respective taxing authority. These taxes are presented on a net basis and recorded as a liability
until remitted to the respective taxing authority.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ontract Liabilities The Company may at times receive payment at the time the customer places an order or requests services. Amounts received for undelivered
product are considered a contract liability and are recorded as deferred revenue. As of December 31, 2019 and 2018, the Company
had $0 and $15,000 of deferred revenue related to unsatisfied performance obligations included with accrued liabilities.</t>
  </si>
  <si>
    <t>Stock-based Compensation</t>
  </si>
  <si>
    <t>Stock-based Compensation The Company determines the fair value
of stock option awards granted to employees and nonemployees in accordance with FASB ASC Topic 718 – 10. Compensation cost
is measured at the grant date based on the value of the award and is recognized over the service period, which is usually the
vesting period.</t>
  </si>
  <si>
    <t>Recently Adopted Accounting Standards</t>
  </si>
  <si>
    <t>Recently Adopted Accounting Standards In February 2016, the FASB issued ASU No. 2016-02, Leases (Topic
842) (ASU 2016-02). Under ASU No. 2016-0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On adoption, the Company recognized
additional operating liabilities of $6,968, with corresponding Right of Use assets of approximately the same amount based on the
present value of the remaining minimum rental payments under current leasing standards for its existing operating leases.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The Company also made an accounting
policy election to combine lease and non-lease components of operating leases for all asset classes.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adopted this standard
in the first quarter of 2019. The adoption had no impact on the Company’s financial statements.</t>
  </si>
  <si>
    <t>5. Fair Value of Financial Instruments (Tables)</t>
  </si>
  <si>
    <t>Financial assets and liabilities measured on a recurring basis</t>
  </si>
  <si>
    <t xml:space="preserve">Fair Value at Fair Value Measurement at December 31, 2018
December 31, 2018 Level 1 Level 2 Level 3
Investment in Rio Silver equities $ 70,609 $ 70,609 $ – $ – </t>
  </si>
  <si>
    <t>Summary of investment activity</t>
  </si>
  <si>
    <t xml:space="preserve">Balance December 31, 2018 $ 70,609
Change in fair value 12,457
Investment transferred to settle liabilities (83,066 )
Balance December 31, 2019 $ – </t>
  </si>
  <si>
    <t>10. Stockholders' Deficit (Tables)</t>
  </si>
  <si>
    <t>Schedule of settlement of liabilities with stock</t>
  </si>
  <si>
    <t xml:space="preserve">A summary of the settlement of liabilities is below:
Liabilities Settled
Line of credit - related party $ 869,550
Notes payable - related parties 483,375
Convertible note payable - related party 150,000
Accrued interest - related parties 603,064
Advances payable, related parties 345,150
Accrued liabilities 70,577
Total liabilities settled 2,521,716
Consideration Paid
Preferred shares - fair value 5,572,187
Common shares - fair value 40,000
Investment in Rio Silver Equities 83,066
Loss on settlement of liabilities $ (3,173,537 ) </t>
  </si>
  <si>
    <t>Schedule of stock option activity</t>
  </si>
  <si>
    <t xml:space="preserve">Stock Options Stock Warrants
Shares Weighted Average Exercise Price Shares Weighted Average Exercise Price
Outstanding at December 31, 2017 72,000 $ 2.00 37,000 $ 5.00
Granted – – 820,000 2.00
Cancelled – – – –
Expired – – (257,000 ) 1.50
Exercised – – (120,000 ) 1.00
Outstanding at December 31, 2018 72,000 2.00 480,000 2.50
Granted – – 455,000 1.78
Cancelled – – – –
Expired – – (600,000 ) 2.00
Exercised – – – –
Outstanding at December 31, 2019 72,000 $ 2.00 335,000 $ 1.70
Exercisable at December 31, 2019 72,000 $ 2.00 335,000 $ 1.70 </t>
  </si>
  <si>
    <t>11. Commitments and Contingencies (Tables)</t>
  </si>
  <si>
    <t>Minimum future lease payments</t>
  </si>
  <si>
    <t xml:space="preserve">Maturity of Lease Liabilities at December 31, 2019
2020 $ –
2021 1,325
2022 1,325
2023 1,325
2024 1,325
2025 and thereafter 2,651
Total future undiscounted lease payments 7,951
Less: Interest (2,935 )
Present value of lease liabilities $ 5,016 </t>
  </si>
  <si>
    <t>13. Related Party Transactions (Tables)</t>
  </si>
  <si>
    <t>Schedule of accrued interest payable - related parties</t>
  </si>
  <si>
    <t xml:space="preserve">December 31, 2019 December 31, 2018
Accrued interest payable - Mr. Gibbs $ 11,973 $ 340,218
Accrued interest payable - Mr. Power 11,342 76,504
Accrued interest payable - Dr. Carson 6,597 3,736
$ 29,912 $ 420,458 </t>
  </si>
  <si>
    <t>14. Income Taxes (Tables)</t>
  </si>
  <si>
    <t>Components of income tax benefit</t>
  </si>
  <si>
    <t xml:space="preserve">Years Ended December 31,
2019 2018
Expected federal income tax benefit at statutory rate 927,598 407,997
State taxes 131,222 38,324
Change in valuation allowance (1,058,820 ) (446,321 )
Income tax benefit $ – $ – </t>
  </si>
  <si>
    <t>Schedule of deferred tax assets</t>
  </si>
  <si>
    <t xml:space="preserve">December 31,
2019 2018
Deferred tax asset 2,897,636 1,838,816
Valuation allowance (2,897,636 ) (1,838,816 )
Deferred tax assets, net of allowance $ – $ – </t>
  </si>
  <si>
    <t>2. Significant Accounting Policies (Details Narrative) - USD ($)</t>
  </si>
  <si>
    <t>Asset impairment charges</t>
  </si>
  <si>
    <t>Deferred revenue</t>
  </si>
  <si>
    <t>Uncertain tax positions</t>
  </si>
  <si>
    <t>SDA Mill [Member]</t>
  </si>
  <si>
    <t>Property and equipment useful lives</t>
  </si>
  <si>
    <t>10 years</t>
  </si>
  <si>
    <t>Mill Equipment [Member]</t>
  </si>
  <si>
    <t>Tailings Dam [Member]</t>
  </si>
  <si>
    <t>Office and Warehouse [Member]</t>
  </si>
  <si>
    <t>Mineral Rights [Member]</t>
  </si>
  <si>
    <t>3. Mineral Rights and Properties (Details Narrative) - USD ($)</t>
  </si>
  <si>
    <t>Dec. 31, 2014</t>
  </si>
  <si>
    <t>Payment to acquire technology</t>
  </si>
  <si>
    <t>Mineral rights</t>
  </si>
  <si>
    <t>El Dorado Gold-Silver Property [Member]</t>
  </si>
  <si>
    <t>Commitment payable next year</t>
  </si>
  <si>
    <t>Commitment payable 2021</t>
  </si>
  <si>
    <t>El Dorado Gold-Silver Property [Member] | Data Package [Member]</t>
  </si>
  <si>
    <t>Silver District [Member]</t>
  </si>
  <si>
    <t>Red Cloud [Member]</t>
  </si>
  <si>
    <t>Royalty payments</t>
  </si>
  <si>
    <t>4. Acquisition of SDA Mill (Details Narrative) - SDA Mill [Member]</t>
  </si>
  <si>
    <t>11 Months Ended</t>
  </si>
  <si>
    <t>Nov. 30, 2017USD ($)shares</t>
  </si>
  <si>
    <t>Total purchase price</t>
  </si>
  <si>
    <t>Cash paid for acquisition</t>
  </si>
  <si>
    <t>Promissory note issued</t>
  </si>
  <si>
    <t>Non-refundable option payment</t>
  </si>
  <si>
    <t>Option-to-purchase extension</t>
  </si>
  <si>
    <t>Stock issued for acquisition, shares | shares</t>
  </si>
  <si>
    <t>Stock issued for acquisition, value</t>
  </si>
  <si>
    <t>5. Fair Value of Financial Instruments (Details - Fair Value disclosure) - Fair Value Measurements Recurring [Member]</t>
  </si>
  <si>
    <t>Dec. 31, 2018USD ($)</t>
  </si>
  <si>
    <t>Fair value investment</t>
  </si>
  <si>
    <t>Fair Value Inputs Level 1 [Member]</t>
  </si>
  <si>
    <t>Fair Value Inputs Level 2 [Member]</t>
  </si>
  <si>
    <t>Fair Value Inputs Level 3 [Member]</t>
  </si>
  <si>
    <t>5. Fair Value of Financial Instruments (Details - Derivative liability rollforward) - USD ($)</t>
  </si>
  <si>
    <t>Change in fair value</t>
  </si>
  <si>
    <t>Fair Value Measurements Recurring [Member]</t>
  </si>
  <si>
    <t>Derivative liability, beginning balance</t>
  </si>
  <si>
    <t>Investment transferred to settle liabilities</t>
  </si>
  <si>
    <t>Derivative liability, ending balance</t>
  </si>
  <si>
    <t>6. Line of Credit - Related Party (Details Narrative) - USD ($)</t>
  </si>
  <si>
    <t>Line of Credit - Gibbs [Member]</t>
  </si>
  <si>
    <t>Line of credit issuance date</t>
  </si>
  <si>
    <t>Dec. 31,
		2012</t>
  </si>
  <si>
    <t>Maximum borrowing capacity</t>
  </si>
  <si>
    <t>Line of credit expiration date</t>
  </si>
  <si>
    <t>Payment of extension fee</t>
  </si>
  <si>
    <t>Line of credit remaining borrowing availability</t>
  </si>
  <si>
    <t>Proceeds from line of credit</t>
  </si>
  <si>
    <t>Debt converted, amount converted</t>
  </si>
  <si>
    <t>Line of credit balance</t>
  </si>
  <si>
    <t>Line of Credit - Gibbs [Member] | Common Stock [Member]</t>
  </si>
  <si>
    <t>Debt converted, shares issued</t>
  </si>
  <si>
    <t>Line of Credit - Gibbs [Member] | Series A Preferred Stock [Member]</t>
  </si>
  <si>
    <t>7. Notes Payable - Related Parties (Details Narrative) - USD ($)</t>
  </si>
  <si>
    <t>Note payable</t>
  </si>
  <si>
    <t>Repayment of note payable</t>
  </si>
  <si>
    <t>Proceeds from related parties</t>
  </si>
  <si>
    <t>Repayment to related parties</t>
  </si>
  <si>
    <t>Series 2017 Notes [Member]</t>
  </si>
  <si>
    <t>Debt issuance date</t>
  </si>
  <si>
    <t>Nov. 30,
		2017</t>
  </si>
  <si>
    <t>Payment of finance fees</t>
  </si>
  <si>
    <t>Debt maturity date</t>
  </si>
  <si>
    <t>Amortization of debt discount</t>
  </si>
  <si>
    <t>Series 2017 Notes [Member] | Third Party Portion [Member]</t>
  </si>
  <si>
    <t>Gibbs, Carson and Power [Member]</t>
  </si>
  <si>
    <t>May 31,
		2017</t>
  </si>
  <si>
    <t>Debt face amount</t>
  </si>
  <si>
    <t>Debt stated interest rate</t>
  </si>
  <si>
    <t>6.00%</t>
  </si>
  <si>
    <t>Related Party Portion [Member] | Series 2017 Notes [Member]</t>
  </si>
  <si>
    <t>John Power [Member]</t>
  </si>
  <si>
    <t>John Power [Member] | Credit Card [Member]</t>
  </si>
  <si>
    <t>John Power [Member] | Bridge Note Offering [Member]</t>
  </si>
  <si>
    <t>John Power [Member] | Promissory Note 1 [Member]</t>
  </si>
  <si>
    <t>Aug. 31,
		2011</t>
  </si>
  <si>
    <t>12.00%</t>
  </si>
  <si>
    <t>John Power [Member] | Promissory Note 2 [Member]</t>
  </si>
  <si>
    <t>Jan. 31,
		2014</t>
  </si>
  <si>
    <t>John Power [Member] | Promissory Note 3 [Member]</t>
  </si>
  <si>
    <t>Jun. 30,
		2017</t>
  </si>
  <si>
    <t>Gibbs and Power [Member]</t>
  </si>
  <si>
    <t>Gibbs and Power [Member] | Series A Preferred Stock [Member]</t>
  </si>
  <si>
    <t>Gibbs and Power [Member] | Bridge Note Offering [Member]</t>
  </si>
  <si>
    <t>Oct. 31,
		2018</t>
  </si>
  <si>
    <t>Gibbs [Member]</t>
  </si>
  <si>
    <t>Gibbs [Member] | Bridge Note Offering [Member]</t>
  </si>
  <si>
    <t>Gibbs [Member] | Bridge Note Offering [Member] | Series A Preferred Stock [Member]</t>
  </si>
  <si>
    <t>8. Notes payable (Details Narrative) - USD ($)</t>
  </si>
  <si>
    <t>Proceeds from notes payable</t>
  </si>
  <si>
    <t>9. Convertible Note Payable (Details Narrative) - USD ($)</t>
  </si>
  <si>
    <t>9 Months Ended</t>
  </si>
  <si>
    <t>Sep. 30, 2019</t>
  </si>
  <si>
    <t>Proceeds from convertible note payable</t>
  </si>
  <si>
    <t>Repayment of convertible note</t>
  </si>
  <si>
    <t>Warrants [Member]</t>
  </si>
  <si>
    <t>Warrants issued</t>
  </si>
  <si>
    <t>John D. Gibbs [Member]</t>
  </si>
  <si>
    <t>Series 2018A Convertible Note [Member]</t>
  </si>
  <si>
    <t>Dec. 31,
		2018</t>
  </si>
  <si>
    <t>Series 2018A Convertible Note [Member] | Series A Preferred Stock [Member] | John D. Gibbs [Member]</t>
  </si>
  <si>
    <t>Debt converted, interest converted</t>
  </si>
  <si>
    <t>Series 2018B Convertible Note [Member]</t>
  </si>
  <si>
    <t>Series 2018A and 2018B Convertible Note [Member]</t>
  </si>
  <si>
    <t>Convertible note balance</t>
  </si>
  <si>
    <t>Series 2019A Convertible Note [Member]</t>
  </si>
  <si>
    <t>Series 2019A Convertible Note [Member] | Warrants [Member]</t>
  </si>
  <si>
    <t>10% Unsecured Convertible Note [Member]</t>
  </si>
  <si>
    <t>10.00%</t>
  </si>
  <si>
    <t>Beneficial conversion feature</t>
  </si>
  <si>
    <t>10. Stockholders' Deficit (Details - Liabilities settled) - USD ($)</t>
  </si>
  <si>
    <t>Loss on settlement of liabilities</t>
  </si>
  <si>
    <t>Settlement of Liabilities [Member]</t>
  </si>
  <si>
    <t>Liabilities settled</t>
  </si>
  <si>
    <t>Settlement of Liabilities [Member] | Rio Silver Equities [Member]</t>
  </si>
  <si>
    <t>Investment in Rio Silver Equities</t>
  </si>
  <si>
    <t>Settlement of Liabilities [Member] | Preferred Stock [Member]</t>
  </si>
  <si>
    <t>Settlement of Liabilities [Member] | Common Stock</t>
  </si>
  <si>
    <t>Settlement of Liabilities [Member] | Line of Credit - Related Party [Member]</t>
  </si>
  <si>
    <t>Settlement of Liabilities [Member] | Notes Payable - Related Parties [Member]</t>
  </si>
  <si>
    <t>Settlement of Liabilities [Member] | Convertible Note Payable - Related Party [Member]</t>
  </si>
  <si>
    <t>Settlement of Liabilities [Member] | Accrued Interest Related Parties [Member]</t>
  </si>
  <si>
    <t>Settlement of Liabilities [Member] | Advances Payable Related Parties [Member]</t>
  </si>
  <si>
    <t>Settlement of Liabilities [Member] | Accrued Liabilities [Member]</t>
  </si>
  <si>
    <t>10. Stockholders' Deficit (Details - Options) - Options [Member] - $ / shares</t>
  </si>
  <si>
    <t>Number of Options</t>
  </si>
  <si>
    <t>Options outstanding, beginning balance</t>
  </si>
  <si>
    <t>Options granted</t>
  </si>
  <si>
    <t>Options expired</t>
  </si>
  <si>
    <t>Options exercised</t>
  </si>
  <si>
    <t>Options outstanding, ending balance</t>
  </si>
  <si>
    <t>Options exercisable</t>
  </si>
  <si>
    <t>Weighted Average Exercise Price</t>
  </si>
  <si>
    <t>Weighted average exercise price, beginning price</t>
  </si>
  <si>
    <t>Weighted average exercise price, granted</t>
  </si>
  <si>
    <t xml:space="preserve"> </t>
  </si>
  <si>
    <t>Weighted average exercise price, cancelled</t>
  </si>
  <si>
    <t>Weighted average exercise price, expired</t>
  </si>
  <si>
    <t>Weighted average exercise price, exercised</t>
  </si>
  <si>
    <t>Weighted average exercise price, ending price</t>
  </si>
  <si>
    <t>Weighted average exercise price, exercisable</t>
  </si>
  <si>
    <t>10. Stockholders' Deficit (Details - Warrants) - Warrants [Member] - $ / shares</t>
  </si>
  <si>
    <t>Number of Warrants</t>
  </si>
  <si>
    <t>Warrants outstanding, beginning</t>
  </si>
  <si>
    <t>Warrants granted</t>
  </si>
  <si>
    <t>Warrants cancelled</t>
  </si>
  <si>
    <t>Warrants expired</t>
  </si>
  <si>
    <t>Warrants exercised</t>
  </si>
  <si>
    <t>Warrants outstanding, ending</t>
  </si>
  <si>
    <t>Warrants exercisable</t>
  </si>
  <si>
    <t>10. Stockholders' Deficit (Details Narrative) - USD ($)</t>
  </si>
  <si>
    <t>Jan. 03, 2019</t>
  </si>
  <si>
    <t>Jan. 31, 2019</t>
  </si>
  <si>
    <t>Mar. 31, 2019</t>
  </si>
  <si>
    <t>Apr. 30, 2019</t>
  </si>
  <si>
    <t>Jul. 24, 2018</t>
  </si>
  <si>
    <t>Oct. 31, 2019</t>
  </si>
  <si>
    <t>Dec. 09, 2019</t>
  </si>
  <si>
    <t>Dec. 31, 2017</t>
  </si>
  <si>
    <t>Reverse stock split</t>
  </si>
  <si>
    <t>1-for-50 reverse split</t>
  </si>
  <si>
    <t>Proceeds from sale of equity</t>
  </si>
  <si>
    <t>Stock based compensation expense</t>
  </si>
  <si>
    <t>Stock issued new, value</t>
  </si>
  <si>
    <t>2017 Equity Incentive Plan [Member]</t>
  </si>
  <si>
    <t>Shares authorized for issuance</t>
  </si>
  <si>
    <t>Shares available for future grant</t>
  </si>
  <si>
    <t>Convertible Note Holders [Member]</t>
  </si>
  <si>
    <t>Units Sale [Member]</t>
  </si>
  <si>
    <t>Units sold</t>
  </si>
  <si>
    <t>Stock issued for price protection feature, shares</t>
  </si>
  <si>
    <t>Deemed dividend</t>
  </si>
  <si>
    <t>Loss on extinguishment of debt [Member]</t>
  </si>
  <si>
    <t>Loss on settlement of accounts payable [Member]</t>
  </si>
  <si>
    <t>Warrant exercise price</t>
  </si>
  <si>
    <t>Weighted average remaining term, warrants</t>
  </si>
  <si>
    <t>9 months 3 days</t>
  </si>
  <si>
    <t>Intrinsic value, warrants</t>
  </si>
  <si>
    <t>Options [Member]</t>
  </si>
  <si>
    <t>Weighted average remaining term, options</t>
  </si>
  <si>
    <t>7 years 9 months 25 days</t>
  </si>
  <si>
    <t>Intrinsic value, options</t>
  </si>
  <si>
    <t>Investor Relations Agreement [Member]</t>
  </si>
  <si>
    <t>Consulting Agreement [Member]</t>
  </si>
  <si>
    <t>Investor Relations [Member]</t>
  </si>
  <si>
    <t>Other party [Member]</t>
  </si>
  <si>
    <t>Mr. Martinez [Member]</t>
  </si>
  <si>
    <t>Other parties [Member]</t>
  </si>
  <si>
    <t>Consultants [Member]</t>
  </si>
  <si>
    <t>Toll Milling [Member]</t>
  </si>
  <si>
    <t>Toll Milling [Member] | Warrants [Member]</t>
  </si>
  <si>
    <t>Dr. Carson [Member]</t>
  </si>
  <si>
    <t>Restricted stock grant issued, shares</t>
  </si>
  <si>
    <t>Restricted stock vested</t>
  </si>
  <si>
    <t>Units [Member]</t>
  </si>
  <si>
    <t>Unit description</t>
  </si>
  <si>
    <t>One share of common stock and four shares of common stock warrants</t>
  </si>
  <si>
    <t>Series A Preferred Stock [Member]</t>
  </si>
  <si>
    <t>Preferred stock, liquidation preference</t>
  </si>
  <si>
    <t>Preferred stock, conversion price</t>
  </si>
  <si>
    <t>$ .10</t>
  </si>
  <si>
    <t>Stock issued new, shares</t>
  </si>
  <si>
    <t>Dividend payable</t>
  </si>
  <si>
    <t>11. Commitments and Contingencies (Details)</t>
  </si>
  <si>
    <t>Dec. 31, 2019USD ($)</t>
  </si>
  <si>
    <t>Future minimum lease payment 2020</t>
  </si>
  <si>
    <t>Future minimum lease payment 2021</t>
  </si>
  <si>
    <t>Future minimum lease payment 2022</t>
  </si>
  <si>
    <t>Future minimum lease payment 2023</t>
  </si>
  <si>
    <t>Future minimum lease payment 2024</t>
  </si>
  <si>
    <t>Future minimum lease payment 2025 and thereafter</t>
  </si>
  <si>
    <t>Total future undiscounted lease payments</t>
  </si>
  <si>
    <t>Less: Interest</t>
  </si>
  <si>
    <t>Present value of lease liabilities</t>
  </si>
  <si>
    <t>11. Commitments and Contingencies (Details Narrative)</t>
  </si>
  <si>
    <t>Operating lease cost</t>
  </si>
  <si>
    <t>Right of use asset</t>
  </si>
  <si>
    <t>Right of use liability</t>
  </si>
  <si>
    <t>Operating cash flow</t>
  </si>
  <si>
    <t>Weighted average incremental borrowing rate</t>
  </si>
  <si>
    <t>15.00%</t>
  </si>
  <si>
    <t>Weighted average remaining term</t>
  </si>
  <si>
    <t>6 years</t>
  </si>
  <si>
    <t>Mexico, Pesos</t>
  </si>
  <si>
    <t>Foreign translation rate</t>
  </si>
  <si>
    <t>12. Executive Employment Agreement (Details Narrative)</t>
  </si>
  <si>
    <t>Accrued salary</t>
  </si>
  <si>
    <t>Accrued payroll taxes</t>
  </si>
  <si>
    <t>David Drips [Member]</t>
  </si>
  <si>
    <t>Accrued employee liabilities</t>
  </si>
  <si>
    <t>13. Related Party Transactions (Details - Accrued interest) - USD ($)</t>
  </si>
  <si>
    <t>Accrued interest payable</t>
  </si>
  <si>
    <t>Related Parties [Member]</t>
  </si>
  <si>
    <t>13. Related Party Transactions (Details Narrative) - USD ($)</t>
  </si>
  <si>
    <t>Management fees payable</t>
  </si>
  <si>
    <t>Martinez [Member]</t>
  </si>
  <si>
    <t>Seijas de Drips [Member]</t>
  </si>
  <si>
    <t>14. Income Taxes (Details - Components of tax expense) - USD ($)</t>
  </si>
  <si>
    <t>Expected federal income tax benefit at statutory rate</t>
  </si>
  <si>
    <t>State taxes</t>
  </si>
  <si>
    <t>Change in valuation allowance</t>
  </si>
  <si>
    <t>Income tax benefit</t>
  </si>
  <si>
    <t>14. Income Taxes (Details - Deferred taxes) - USD ($)</t>
  </si>
  <si>
    <t>Deferred tax asset</t>
  </si>
  <si>
    <t>Valuation allowance</t>
  </si>
  <si>
    <t>Deferred tax assets, net of allowance</t>
  </si>
  <si>
    <t>14. Income Taxes (Details Narrative) - USD ($)</t>
  </si>
  <si>
    <t>Net operating loss carryforward</t>
  </si>
  <si>
    <t>NOL expiration date</t>
  </si>
  <si>
    <t>Dec. 31,
		2039</t>
  </si>
  <si>
    <t>Acquisition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D12" s="5" t="n">
        <v>3143873</v>
      </c>
    </row>
    <row r="13" spans="1:4">
      <c r="A13" s="4" t="s">
        <v>23</v>
      </c>
      <c r="C13" s="6" t="n">
        <v>3651042</v>
      </c>
    </row>
    <row r="14" spans="1:4">
      <c r="A14" s="4" t="s">
        <v>24</v>
      </c>
      <c r="B14" s="4" t="s">
        <v>25</v>
      </c>
    </row>
    <row r="15" spans="1:4">
      <c r="A15" s="4" t="s">
        <v>26</v>
      </c>
      <c r="B15" s="4" t="s">
        <v>27</v>
      </c>
    </row>
    <row r="16" spans="1:4">
      <c r="A16" s="4" t="s">
        <v>28</v>
      </c>
      <c r="B16" s="4" t="s">
        <v>29</v>
      </c>
    </row>
    <row r="17" spans="1:4">
      <c r="A17" s="4" t="s">
        <v>30</v>
      </c>
      <c r="B17" s="4" t="s">
        <v>15</v>
      </c>
    </row>
    <row r="18" spans="1:4">
      <c r="A18" s="4" t="s">
        <v>31</v>
      </c>
      <c r="B18" s="4" t="s">
        <v>29</v>
      </c>
    </row>
    <row r="19" spans="1:4">
      <c r="A19" s="4" t="s">
        <v>32</v>
      </c>
      <c r="B19" s="4" t="s">
        <v>33</v>
      </c>
    </row>
    <row r="20" spans="1:4">
      <c r="A20" s="4" t="s">
        <v>34</v>
      </c>
      <c r="B20" s="4" t="s">
        <v>33</v>
      </c>
    </row>
    <row r="21" spans="1:4">
      <c r="A21" s="4" t="s">
        <v>35</v>
      </c>
      <c r="B21" s="4" t="s">
        <v>15</v>
      </c>
    </row>
    <row r="22" spans="1:4">
      <c r="A22" s="4" t="s">
        <v>36</v>
      </c>
      <c r="B22" s="4" t="s">
        <v>37</v>
      </c>
    </row>
    <row r="23" spans="1:4">
      <c r="A23" s="4" t="s">
        <v>38</v>
      </c>
      <c r="B23" s="4" t="s">
        <v>39</v>
      </c>
    </row>
    <row r="24" spans="1:4">
      <c r="A24" s="4" t="s">
        <v>40</v>
      </c>
      <c r="B24"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0</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5332</v>
      </c>
      <c r="C3" s="5" t="n">
        <v>4862</v>
      </c>
    </row>
    <row r="4" spans="1:3">
      <c r="A4" s="4" t="s">
        <v>45</v>
      </c>
      <c r="B4" s="6" t="n">
        <v>0</v>
      </c>
      <c r="C4" s="6" t="n">
        <v>70609</v>
      </c>
    </row>
    <row r="5" spans="1:3">
      <c r="A5" s="4" t="s">
        <v>46</v>
      </c>
      <c r="B5" s="6" t="n">
        <v>55881</v>
      </c>
      <c r="C5" s="6" t="n">
        <v>44746</v>
      </c>
    </row>
    <row r="6" spans="1:3">
      <c r="A6" s="4" t="s">
        <v>47</v>
      </c>
      <c r="B6" s="6" t="n">
        <v>61213</v>
      </c>
      <c r="C6" s="6" t="n">
        <v>120217</v>
      </c>
    </row>
    <row r="7" spans="1:3">
      <c r="A7" s="4" t="s">
        <v>48</v>
      </c>
      <c r="B7" s="6" t="n">
        <v>101672</v>
      </c>
      <c r="C7" s="6" t="n">
        <v>48164</v>
      </c>
    </row>
    <row r="8" spans="1:3">
      <c r="A8" s="4" t="s">
        <v>49</v>
      </c>
      <c r="B8" s="6" t="n">
        <v>973930</v>
      </c>
      <c r="C8" s="6" t="n">
        <v>1054381</v>
      </c>
    </row>
    <row r="9" spans="1:3">
      <c r="A9" s="3" t="s">
        <v>50</v>
      </c>
    </row>
    <row r="10" spans="1:3">
      <c r="A10" s="4" t="s">
        <v>51</v>
      </c>
      <c r="B10" s="6" t="n">
        <v>388468</v>
      </c>
      <c r="C10" s="6" t="n">
        <v>301158</v>
      </c>
    </row>
    <row r="11" spans="1:3">
      <c r="A11" s="4" t="s">
        <v>52</v>
      </c>
      <c r="B11" s="6" t="n">
        <v>1525283</v>
      </c>
      <c r="C11" s="6" t="n">
        <v>1523920</v>
      </c>
    </row>
    <row r="12" spans="1:3">
      <c r="A12" s="3" t="s">
        <v>53</v>
      </c>
    </row>
    <row r="13" spans="1:3">
      <c r="A13" s="4" t="s">
        <v>54</v>
      </c>
      <c r="B13" s="6" t="n">
        <v>410579</v>
      </c>
      <c r="C13" s="6" t="n">
        <v>540593</v>
      </c>
    </row>
    <row r="14" spans="1:3">
      <c r="A14" s="4" t="s">
        <v>55</v>
      </c>
      <c r="B14" s="6" t="n">
        <v>30000</v>
      </c>
      <c r="C14" s="6" t="n">
        <v>0</v>
      </c>
    </row>
    <row r="15" spans="1:3">
      <c r="A15" s="4" t="s">
        <v>56</v>
      </c>
      <c r="B15" s="6" t="n">
        <v>426636</v>
      </c>
      <c r="C15" s="6" t="n">
        <v>206948</v>
      </c>
    </row>
    <row r="16" spans="1:3">
      <c r="A16" s="4" t="s">
        <v>57</v>
      </c>
      <c r="B16" s="6" t="n">
        <v>0</v>
      </c>
      <c r="C16" s="6" t="n">
        <v>852500</v>
      </c>
    </row>
    <row r="17" spans="1:3">
      <c r="A17" s="4" t="s">
        <v>58</v>
      </c>
      <c r="B17" s="6" t="n">
        <v>953876</v>
      </c>
      <c r="C17" s="6" t="n">
        <v>1385000</v>
      </c>
    </row>
    <row r="18" spans="1:3">
      <c r="A18" s="4" t="s">
        <v>59</v>
      </c>
      <c r="B18" s="6" t="n">
        <v>115500</v>
      </c>
      <c r="C18" s="6" t="n">
        <v>110000</v>
      </c>
    </row>
    <row r="19" spans="1:3">
      <c r="A19" s="4" t="s">
        <v>60</v>
      </c>
      <c r="B19" s="6" t="n">
        <v>0</v>
      </c>
      <c r="C19" s="6" t="n">
        <v>150000</v>
      </c>
    </row>
    <row r="20" spans="1:3">
      <c r="A20" s="4" t="s">
        <v>61</v>
      </c>
      <c r="B20" s="6" t="n">
        <v>373395</v>
      </c>
      <c r="C20" s="6" t="n">
        <v>205000</v>
      </c>
    </row>
    <row r="21" spans="1:3">
      <c r="A21" s="4" t="s">
        <v>62</v>
      </c>
      <c r="B21" s="6" t="n">
        <v>29912</v>
      </c>
      <c r="C21" s="6" t="n">
        <v>420458</v>
      </c>
    </row>
    <row r="22" spans="1:3">
      <c r="A22" s="4" t="s">
        <v>63</v>
      </c>
      <c r="B22" s="6" t="n">
        <v>48682</v>
      </c>
      <c r="C22" s="6" t="n">
        <v>13926</v>
      </c>
    </row>
    <row r="23" spans="1:3">
      <c r="A23" s="4" t="s">
        <v>64</v>
      </c>
      <c r="B23" s="6" t="n">
        <v>134559</v>
      </c>
      <c r="C23" s="6" t="n">
        <v>24764</v>
      </c>
    </row>
    <row r="24" spans="1:3">
      <c r="A24" s="4" t="s">
        <v>65</v>
      </c>
      <c r="B24" s="6" t="n">
        <v>32500</v>
      </c>
      <c r="C24" s="6" t="n">
        <v>0</v>
      </c>
    </row>
    <row r="25" spans="1:3">
      <c r="A25" s="4" t="s">
        <v>66</v>
      </c>
      <c r="B25" s="6" t="n">
        <v>2555639</v>
      </c>
      <c r="C25" s="6" t="n">
        <v>3909189</v>
      </c>
    </row>
    <row r="26" spans="1:3">
      <c r="A26" s="3" t="s">
        <v>67</v>
      </c>
    </row>
    <row r="27" spans="1:3">
      <c r="A27" s="4" t="s">
        <v>68</v>
      </c>
      <c r="B27" s="6" t="n">
        <v>9857</v>
      </c>
      <c r="C27" s="6" t="n">
        <v>0</v>
      </c>
    </row>
    <row r="28" spans="1:3">
      <c r="A28" s="4" t="s">
        <v>69</v>
      </c>
      <c r="B28" s="6" t="n">
        <v>120878</v>
      </c>
      <c r="C28" s="6" t="n">
        <v>116149</v>
      </c>
    </row>
    <row r="29" spans="1:3">
      <c r="A29" s="4" t="s">
        <v>70</v>
      </c>
      <c r="B29" s="6" t="n">
        <v>2686374</v>
      </c>
      <c r="C29" s="6" t="n">
        <v>4025338</v>
      </c>
    </row>
    <row r="30" spans="1:3">
      <c r="A30" s="3" t="s">
        <v>71</v>
      </c>
    </row>
    <row r="31" spans="1:3">
      <c r="A31" s="4" t="s">
        <v>72</v>
      </c>
      <c r="B31" s="6" t="n">
        <v>2422690</v>
      </c>
      <c r="C31" s="6" t="n">
        <v>0</v>
      </c>
    </row>
    <row r="32" spans="1:3">
      <c r="A32" s="4" t="s">
        <v>73</v>
      </c>
      <c r="B32" s="6" t="n">
        <v>3651</v>
      </c>
      <c r="C32" s="6" t="n">
        <v>3265</v>
      </c>
    </row>
    <row r="33" spans="1:3">
      <c r="A33" s="4" t="s">
        <v>74</v>
      </c>
      <c r="B33" s="6" t="n">
        <v>8383929</v>
      </c>
      <c r="C33" s="6" t="n">
        <v>4310699</v>
      </c>
    </row>
    <row r="34" spans="1:3">
      <c r="A34" s="4" t="s">
        <v>75</v>
      </c>
      <c r="B34" s="6" t="n">
        <v>-68636</v>
      </c>
      <c r="C34" s="6" t="n">
        <v>-108858</v>
      </c>
    </row>
    <row r="35" spans="1:3">
      <c r="A35" s="4" t="s">
        <v>76</v>
      </c>
      <c r="B35" s="6" t="n">
        <v>-11902725</v>
      </c>
      <c r="C35" s="6" t="n">
        <v>-6706524</v>
      </c>
    </row>
    <row r="36" spans="1:3">
      <c r="A36" s="4" t="s">
        <v>77</v>
      </c>
      <c r="B36" s="6" t="n">
        <v>-1161091</v>
      </c>
      <c r="C36" s="6" t="n">
        <v>-2501418</v>
      </c>
    </row>
    <row r="37" spans="1:3">
      <c r="A37" s="4" t="s">
        <v>78</v>
      </c>
      <c r="B37" s="5" t="n">
        <v>1525283</v>
      </c>
      <c r="C37" s="5" t="n">
        <v>1523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17</v>
      </c>
    </row>
    <row r="4" spans="1:2">
      <c r="A4" s="4" t="s">
        <v>270</v>
      </c>
      <c r="B4" s="4" t="s">
        <v>271</v>
      </c>
    </row>
    <row r="5" spans="1:2">
      <c r="A5" s="4" t="s">
        <v>272</v>
      </c>
      <c r="B5" s="4" t="s">
        <v>273</v>
      </c>
    </row>
    <row r="6" spans="1:2">
      <c r="A6" s="4" t="s">
        <v>274</v>
      </c>
      <c r="B6" s="4" t="s">
        <v>275</v>
      </c>
    </row>
    <row r="7" spans="1:2">
      <c r="A7" s="4" t="s">
        <v>276</v>
      </c>
      <c r="B7" s="4" t="s">
        <v>277</v>
      </c>
    </row>
    <row r="8" spans="1:2">
      <c r="A8" s="4" t="s">
        <v>230</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37</v>
      </c>
      <c r="B18" s="4" t="s">
        <v>297</v>
      </c>
    </row>
    <row r="19" spans="1:2">
      <c r="A19" s="4" t="s">
        <v>298</v>
      </c>
      <c r="B19" s="4" t="s">
        <v>299</v>
      </c>
    </row>
    <row r="20" spans="1:2">
      <c r="A20" s="4" t="s">
        <v>263</v>
      </c>
      <c r="B20" s="4" t="s">
        <v>300</v>
      </c>
    </row>
    <row r="21" spans="1:2">
      <c r="A21" s="4" t="s">
        <v>301</v>
      </c>
      <c r="B21" s="4" t="s">
        <v>302</v>
      </c>
    </row>
    <row r="22" spans="1:2">
      <c r="A22" s="4" t="s">
        <v>303</v>
      </c>
      <c r="B22" s="4" t="s">
        <v>304</v>
      </c>
    </row>
    <row r="23" spans="1:2">
      <c r="A23" s="4" t="s">
        <v>305</v>
      </c>
      <c r="B23" s="4" t="s">
        <v>306</v>
      </c>
    </row>
    <row r="24" spans="1:2">
      <c r="A24" s="4" t="s">
        <v>307</v>
      </c>
      <c r="B2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v>
      </c>
    </row>
    <row r="3" spans="1:2">
      <c r="A3" s="3" t="s">
        <v>22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2</v>
      </c>
    </row>
    <row r="3" spans="1:2">
      <c r="A3" s="3" t="s">
        <v>24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51</v>
      </c>
    </row>
    <row r="4" spans="1:2">
      <c r="A4" s="4" t="s">
        <v>320</v>
      </c>
      <c r="B4"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258</v>
      </c>
    </row>
    <row r="4" spans="1:2">
      <c r="A4" s="4" t="s">
        <v>323</v>
      </c>
      <c r="B4"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262</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30</v>
      </c>
      <c r="B1" s="2" t="s">
        <v>1</v>
      </c>
    </row>
    <row r="2" spans="1:3">
      <c r="B2" s="2" t="s">
        <v>2</v>
      </c>
      <c r="C2" s="2" t="s">
        <v>42</v>
      </c>
    </row>
    <row r="3" spans="1:3">
      <c r="A3" s="4" t="s">
        <v>76</v>
      </c>
      <c r="B3" s="5" t="n">
        <v>-11902725</v>
      </c>
      <c r="C3" s="5" t="n">
        <v>-6706524</v>
      </c>
    </row>
    <row r="4" spans="1:3">
      <c r="A4" s="4" t="s">
        <v>331</v>
      </c>
      <c r="B4" s="6" t="n">
        <v>0</v>
      </c>
      <c r="C4" s="6" t="n">
        <v>323200</v>
      </c>
    </row>
    <row r="5" spans="1:3">
      <c r="A5" s="4" t="s">
        <v>332</v>
      </c>
      <c r="B5" s="6" t="n">
        <v>0</v>
      </c>
      <c r="C5" s="6" t="n">
        <v>15000</v>
      </c>
    </row>
    <row r="6" spans="1:3">
      <c r="A6" s="4" t="s">
        <v>333</v>
      </c>
      <c r="B6" s="5" t="n">
        <v>0</v>
      </c>
      <c r="C6" s="6" t="n">
        <v>0</v>
      </c>
    </row>
    <row r="7" spans="1:3">
      <c r="A7" s="4" t="s">
        <v>334</v>
      </c>
    </row>
    <row r="8" spans="1:3">
      <c r="A8" s="4" t="s">
        <v>335</v>
      </c>
      <c r="B8" s="4" t="s">
        <v>336</v>
      </c>
    </row>
    <row r="9" spans="1:3">
      <c r="A9" s="4" t="s">
        <v>337</v>
      </c>
    </row>
    <row r="10" spans="1:3">
      <c r="A10" s="4" t="s">
        <v>335</v>
      </c>
      <c r="B10" s="4" t="s">
        <v>336</v>
      </c>
    </row>
    <row r="11" spans="1:3">
      <c r="A11" s="4" t="s">
        <v>338</v>
      </c>
    </row>
    <row r="12" spans="1:3">
      <c r="A12" s="4" t="s">
        <v>335</v>
      </c>
      <c r="B12" s="4" t="s">
        <v>336</v>
      </c>
    </row>
    <row r="13" spans="1:3">
      <c r="A13" s="4" t="s">
        <v>339</v>
      </c>
    </row>
    <row r="14" spans="1:3">
      <c r="A14" s="4" t="s">
        <v>335</v>
      </c>
      <c r="B14" s="4" t="s">
        <v>336</v>
      </c>
    </row>
    <row r="15" spans="1:3">
      <c r="A15" s="4" t="s">
        <v>340</v>
      </c>
    </row>
    <row r="16" spans="1:3">
      <c r="A16" s="4" t="s">
        <v>331</v>
      </c>
      <c r="B16" s="5" t="n">
        <v>323200</v>
      </c>
      <c r="C16" s="5"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41</v>
      </c>
      <c r="B1" s="2" t="s">
        <v>1</v>
      </c>
    </row>
    <row r="2" spans="1:4">
      <c r="B2" s="2" t="s">
        <v>2</v>
      </c>
      <c r="C2" s="2" t="s">
        <v>42</v>
      </c>
      <c r="D2" s="2" t="s">
        <v>342</v>
      </c>
    </row>
    <row r="3" spans="1:4">
      <c r="A3" s="4" t="s">
        <v>343</v>
      </c>
      <c r="B3" s="5" t="n">
        <v>50000</v>
      </c>
      <c r="C3" s="5" t="n">
        <v>50000</v>
      </c>
    </row>
    <row r="4" spans="1:4">
      <c r="A4" s="4" t="s">
        <v>141</v>
      </c>
      <c r="C4" s="6" t="n">
        <v>18235</v>
      </c>
    </row>
    <row r="5" spans="1:4">
      <c r="A5" s="4" t="s">
        <v>344</v>
      </c>
      <c r="B5" s="6" t="n">
        <v>101672</v>
      </c>
      <c r="C5" s="6" t="n">
        <v>48164</v>
      </c>
    </row>
    <row r="6" spans="1:4">
      <c r="A6" s="4" t="s">
        <v>331</v>
      </c>
      <c r="B6" s="6" t="n">
        <v>0</v>
      </c>
      <c r="C6" s="6" t="n">
        <v>323200</v>
      </c>
    </row>
    <row r="7" spans="1:4">
      <c r="A7" s="4" t="s">
        <v>345</v>
      </c>
    </row>
    <row r="8" spans="1:4">
      <c r="A8" s="4" t="s">
        <v>343</v>
      </c>
      <c r="B8" s="6" t="n">
        <v>60500</v>
      </c>
      <c r="C8" s="6" t="n">
        <v>50000</v>
      </c>
    </row>
    <row r="9" spans="1:4">
      <c r="A9" s="4" t="s">
        <v>346</v>
      </c>
      <c r="B9" s="6" t="n">
        <v>20000</v>
      </c>
    </row>
    <row r="10" spans="1:4">
      <c r="A10" s="4" t="s">
        <v>347</v>
      </c>
      <c r="B10" s="6" t="n">
        <v>25000</v>
      </c>
    </row>
    <row r="11" spans="1:4">
      <c r="A11" s="4" t="s">
        <v>344</v>
      </c>
      <c r="B11" s="6" t="n">
        <v>101672</v>
      </c>
      <c r="C11" s="6" t="n">
        <v>48164</v>
      </c>
    </row>
    <row r="12" spans="1:4">
      <c r="A12" s="4" t="s">
        <v>348</v>
      </c>
    </row>
    <row r="13" spans="1:4">
      <c r="A13" s="4" t="s">
        <v>343</v>
      </c>
      <c r="C13" s="5" t="n">
        <v>10000</v>
      </c>
    </row>
    <row r="14" spans="1:4">
      <c r="A14" s="4" t="s">
        <v>140</v>
      </c>
      <c r="C14" s="6" t="n">
        <v>20261</v>
      </c>
    </row>
    <row r="15" spans="1:4">
      <c r="A15" s="4" t="s">
        <v>141</v>
      </c>
      <c r="C15" s="5" t="n">
        <v>18235</v>
      </c>
    </row>
    <row r="16" spans="1:4">
      <c r="A16" s="4" t="s">
        <v>349</v>
      </c>
    </row>
    <row r="17" spans="1:4">
      <c r="A17" s="4" t="s">
        <v>344</v>
      </c>
      <c r="D17" s="5" t="n">
        <v>323200</v>
      </c>
    </row>
    <row r="18" spans="1:4">
      <c r="A18" s="4" t="s">
        <v>331</v>
      </c>
      <c r="C18" s="6" t="n">
        <v>323200</v>
      </c>
    </row>
    <row r="19" spans="1:4">
      <c r="A19" s="4" t="s">
        <v>350</v>
      </c>
    </row>
    <row r="20" spans="1:4">
      <c r="A20" s="4" t="s">
        <v>351</v>
      </c>
      <c r="B20" s="5" t="n">
        <v>10000</v>
      </c>
      <c r="C20" s="5" t="n">
        <v>1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9</v>
      </c>
      <c r="B1" s="2" t="s">
        <v>2</v>
      </c>
      <c r="C1" s="2" t="s">
        <v>42</v>
      </c>
    </row>
    <row r="2" spans="1:3">
      <c r="A2" s="4" t="s">
        <v>80</v>
      </c>
      <c r="B2" s="5" t="n">
        <v>259344</v>
      </c>
      <c r="C2" s="5" t="n">
        <v>130644</v>
      </c>
    </row>
    <row r="3" spans="1:3">
      <c r="A3" s="4" t="s">
        <v>81</v>
      </c>
      <c r="B3" s="5" t="n">
        <v>115500</v>
      </c>
    </row>
    <row r="4" spans="1:3">
      <c r="A4" s="4" t="s">
        <v>82</v>
      </c>
      <c r="B4" s="5" t="n">
        <v>10</v>
      </c>
      <c r="C4" s="5" t="n">
        <v>10</v>
      </c>
    </row>
    <row r="5" spans="1:3">
      <c r="A5" s="4" t="s">
        <v>83</v>
      </c>
      <c r="B5" s="6" t="n">
        <v>2500000</v>
      </c>
      <c r="C5" s="6" t="n">
        <v>2500000</v>
      </c>
    </row>
    <row r="6" spans="1:3">
      <c r="A6" s="4" t="s">
        <v>84</v>
      </c>
      <c r="B6" s="6" t="n">
        <v>242269</v>
      </c>
      <c r="C6" s="6" t="n">
        <v>0</v>
      </c>
    </row>
    <row r="7" spans="1:3">
      <c r="A7" s="4" t="s">
        <v>85</v>
      </c>
      <c r="B7" s="6" t="n">
        <v>242269</v>
      </c>
      <c r="C7" s="6" t="n">
        <v>0</v>
      </c>
    </row>
    <row r="8" spans="1:3">
      <c r="A8" s="4" t="s">
        <v>86</v>
      </c>
      <c r="B8" s="4" t="s">
        <v>87</v>
      </c>
      <c r="C8" s="4" t="s">
        <v>87</v>
      </c>
    </row>
    <row r="9" spans="1:3">
      <c r="A9" s="4" t="s">
        <v>88</v>
      </c>
      <c r="B9" s="6" t="n">
        <v>1000000000</v>
      </c>
      <c r="C9" s="6" t="n">
        <v>1000000000</v>
      </c>
    </row>
    <row r="10" spans="1:3">
      <c r="A10" s="4" t="s">
        <v>89</v>
      </c>
      <c r="B10" s="6" t="n">
        <v>3651042</v>
      </c>
      <c r="C10" s="6" t="n">
        <v>3264752</v>
      </c>
    </row>
    <row r="11" spans="1:3">
      <c r="A11" s="4" t="s">
        <v>90</v>
      </c>
      <c r="B11" s="6" t="n">
        <v>3651042</v>
      </c>
      <c r="C11" s="6" t="n">
        <v>3264752</v>
      </c>
    </row>
    <row r="12" spans="1:3">
      <c r="A12" s="4" t="s">
        <v>91</v>
      </c>
    </row>
    <row r="13" spans="1:3">
      <c r="A13" s="4" t="s">
        <v>81</v>
      </c>
      <c r="B13" s="5" t="n">
        <v>87583</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7"/>
  </cols>
  <sheetData>
    <row r="1" spans="1:2">
      <c r="A1" s="1" t="s">
        <v>352</v>
      </c>
      <c r="B1" s="2" t="s">
        <v>353</v>
      </c>
    </row>
    <row r="2" spans="1:2">
      <c r="B2" s="2" t="s">
        <v>354</v>
      </c>
    </row>
    <row r="3" spans="1:2">
      <c r="A3" s="4" t="s">
        <v>355</v>
      </c>
      <c r="B3" s="5" t="n">
        <v>1476025</v>
      </c>
    </row>
    <row r="4" spans="1:2">
      <c r="A4" s="4" t="s">
        <v>356</v>
      </c>
      <c r="B4" s="6" t="n">
        <v>850000</v>
      </c>
    </row>
    <row r="5" spans="1:2">
      <c r="A5" s="4" t="s">
        <v>357</v>
      </c>
      <c r="B5" s="6" t="n">
        <v>50000</v>
      </c>
    </row>
    <row r="6" spans="1:2">
      <c r="A6" s="4" t="s">
        <v>358</v>
      </c>
      <c r="B6" s="6" t="n">
        <v>50000</v>
      </c>
    </row>
    <row r="7" spans="1:2">
      <c r="A7" s="4" t="s">
        <v>359</v>
      </c>
      <c r="B7" s="5" t="n">
        <v>100000</v>
      </c>
    </row>
    <row r="8" spans="1:2">
      <c r="A8" s="4" t="s">
        <v>360</v>
      </c>
      <c r="B8" s="6" t="n">
        <v>284017</v>
      </c>
    </row>
    <row r="9" spans="1:2">
      <c r="A9" s="4" t="s">
        <v>361</v>
      </c>
      <c r="B9" s="5" t="n">
        <v>4260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63</v>
      </c>
    </row>
    <row r="2" spans="1:2">
      <c r="A2" s="4" t="s">
        <v>364</v>
      </c>
      <c r="B2" s="5" t="n">
        <v>70609</v>
      </c>
    </row>
    <row r="3" spans="1:2">
      <c r="A3" s="4" t="s">
        <v>365</v>
      </c>
    </row>
    <row r="4" spans="1:2">
      <c r="A4" s="4" t="s">
        <v>364</v>
      </c>
      <c r="B4" s="6" t="n">
        <v>70609</v>
      </c>
    </row>
    <row r="5" spans="1:2">
      <c r="A5" s="4" t="s">
        <v>366</v>
      </c>
    </row>
    <row r="6" spans="1:2">
      <c r="A6" s="4" t="s">
        <v>364</v>
      </c>
      <c r="B6" s="6" t="n">
        <v>0</v>
      </c>
    </row>
    <row r="7" spans="1:2">
      <c r="A7" s="4" t="s">
        <v>367</v>
      </c>
    </row>
    <row r="8" spans="1:2">
      <c r="A8" s="4" t="s">
        <v>364</v>
      </c>
      <c r="B8"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42</v>
      </c>
    </row>
    <row r="3" spans="1:3">
      <c r="A3" s="4" t="s">
        <v>369</v>
      </c>
      <c r="B3" s="5" t="n">
        <v>12457</v>
      </c>
      <c r="C3" s="5" t="n">
        <v>-38923</v>
      </c>
    </row>
    <row r="4" spans="1:3">
      <c r="A4" s="4" t="s">
        <v>370</v>
      </c>
    </row>
    <row r="5" spans="1:3">
      <c r="A5" s="4" t="s">
        <v>371</v>
      </c>
      <c r="B5" s="6" t="n">
        <v>70609</v>
      </c>
    </row>
    <row r="6" spans="1:3">
      <c r="A6" s="4" t="s">
        <v>369</v>
      </c>
      <c r="B6" s="6" t="n">
        <v>12457</v>
      </c>
    </row>
    <row r="7" spans="1:3">
      <c r="A7" s="4" t="s">
        <v>372</v>
      </c>
      <c r="B7" s="6" t="n">
        <v>-83066</v>
      </c>
    </row>
    <row r="8" spans="1:3">
      <c r="A8" s="4" t="s">
        <v>373</v>
      </c>
      <c r="B8" s="5" t="n">
        <v>0</v>
      </c>
      <c r="C8" s="5" t="n">
        <v>706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74</v>
      </c>
      <c r="B1" s="2" t="s">
        <v>1</v>
      </c>
    </row>
    <row r="2" spans="1:3">
      <c r="B2" s="2" t="s">
        <v>2</v>
      </c>
      <c r="C2" s="2" t="s">
        <v>42</v>
      </c>
    </row>
    <row r="3" spans="1:3">
      <c r="A3" s="4" t="s">
        <v>63</v>
      </c>
      <c r="B3" s="5" t="n">
        <v>29912</v>
      </c>
      <c r="C3" s="5" t="n">
        <v>420458</v>
      </c>
    </row>
    <row r="4" spans="1:3">
      <c r="A4" s="4" t="s">
        <v>375</v>
      </c>
    </row>
    <row r="5" spans="1:3">
      <c r="A5" s="4" t="s">
        <v>376</v>
      </c>
      <c r="B5" s="4" t="s">
        <v>377</v>
      </c>
    </row>
    <row r="6" spans="1:3">
      <c r="A6" s="4" t="s">
        <v>378</v>
      </c>
      <c r="B6" s="5" t="n">
        <v>1000000</v>
      </c>
    </row>
    <row r="7" spans="1:3">
      <c r="A7" s="4" t="s">
        <v>379</v>
      </c>
      <c r="B7" s="4" t="s">
        <v>13</v>
      </c>
    </row>
    <row r="8" spans="1:3">
      <c r="A8" s="4" t="s">
        <v>380</v>
      </c>
      <c r="B8" s="5" t="n">
        <v>17500</v>
      </c>
    </row>
    <row r="9" spans="1:3">
      <c r="A9" s="4" t="s">
        <v>381</v>
      </c>
      <c r="B9" s="6" t="n">
        <v>147500</v>
      </c>
    </row>
    <row r="10" spans="1:3">
      <c r="A10" s="4" t="s">
        <v>382</v>
      </c>
      <c r="C10" s="6" t="n">
        <v>20000</v>
      </c>
    </row>
    <row r="11" spans="1:3">
      <c r="A11" s="4" t="s">
        <v>383</v>
      </c>
      <c r="C11" s="6" t="n">
        <v>100000</v>
      </c>
    </row>
    <row r="12" spans="1:3">
      <c r="A12" s="4" t="s">
        <v>384</v>
      </c>
      <c r="B12" s="6" t="n">
        <v>0</v>
      </c>
      <c r="C12" s="6" t="n">
        <v>852500</v>
      </c>
    </row>
    <row r="13" spans="1:3">
      <c r="A13" s="4" t="s">
        <v>63</v>
      </c>
      <c r="B13" s="6" t="n">
        <v>0</v>
      </c>
      <c r="C13" s="5" t="n">
        <v>265876</v>
      </c>
    </row>
    <row r="14" spans="1:3">
      <c r="A14" s="4" t="s">
        <v>385</v>
      </c>
    </row>
    <row r="15" spans="1:3">
      <c r="A15" s="4" t="s">
        <v>386</v>
      </c>
      <c r="C15" s="6" t="n">
        <v>100000</v>
      </c>
    </row>
    <row r="16" spans="1:3">
      <c r="A16" s="4" t="s">
        <v>387</v>
      </c>
    </row>
    <row r="17" spans="1:3">
      <c r="A17" s="4" t="s">
        <v>383</v>
      </c>
      <c r="B17" s="5" t="n">
        <v>117418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88</v>
      </c>
      <c r="B1" s="2" t="s">
        <v>1</v>
      </c>
    </row>
    <row r="2" spans="1:3">
      <c r="B2" s="2" t="s">
        <v>2</v>
      </c>
      <c r="C2" s="2" t="s">
        <v>42</v>
      </c>
    </row>
    <row r="3" spans="1:3">
      <c r="A3" s="4" t="s">
        <v>389</v>
      </c>
      <c r="B3" s="5" t="n">
        <v>0</v>
      </c>
      <c r="C3" s="5" t="n">
        <v>0</v>
      </c>
    </row>
    <row r="4" spans="1:3">
      <c r="A4" s="4" t="s">
        <v>63</v>
      </c>
      <c r="B4" s="6" t="n">
        <v>29912</v>
      </c>
      <c r="C4" s="6" t="n">
        <v>420458</v>
      </c>
    </row>
    <row r="5" spans="1:3">
      <c r="A5" s="4" t="s">
        <v>81</v>
      </c>
      <c r="B5" s="6" t="n">
        <v>115500</v>
      </c>
    </row>
    <row r="6" spans="1:3">
      <c r="A6" s="4" t="s">
        <v>390</v>
      </c>
      <c r="B6" s="6" t="n">
        <v>0</v>
      </c>
      <c r="C6" s="6" t="n">
        <v>60700</v>
      </c>
    </row>
    <row r="7" spans="1:3">
      <c r="A7" s="4" t="s">
        <v>391</v>
      </c>
      <c r="B7" s="6" t="n">
        <v>482455</v>
      </c>
      <c r="C7" s="6" t="n">
        <v>19300</v>
      </c>
    </row>
    <row r="8" spans="1:3">
      <c r="A8" s="4" t="s">
        <v>392</v>
      </c>
      <c r="B8" s="6" t="n">
        <v>222709</v>
      </c>
      <c r="C8" s="6" t="n">
        <v>19300</v>
      </c>
    </row>
    <row r="9" spans="1:3">
      <c r="A9" s="4" t="s">
        <v>64</v>
      </c>
      <c r="B9" s="5" t="n">
        <v>134559</v>
      </c>
      <c r="C9" s="6" t="n">
        <v>24764</v>
      </c>
    </row>
    <row r="10" spans="1:3">
      <c r="A10" s="4" t="s">
        <v>393</v>
      </c>
    </row>
    <row r="11" spans="1:3">
      <c r="A11" s="4" t="s">
        <v>394</v>
      </c>
      <c r="B11" s="4" t="s">
        <v>395</v>
      </c>
    </row>
    <row r="12" spans="1:3">
      <c r="A12" s="4" t="s">
        <v>389</v>
      </c>
      <c r="B12" s="5" t="n">
        <v>0</v>
      </c>
      <c r="C12" s="6" t="n">
        <v>1069376</v>
      </c>
    </row>
    <row r="13" spans="1:3">
      <c r="A13" s="4" t="s">
        <v>396</v>
      </c>
      <c r="B13" s="5" t="n">
        <v>57750</v>
      </c>
    </row>
    <row r="14" spans="1:3">
      <c r="A14" s="4" t="s">
        <v>397</v>
      </c>
      <c r="B14" s="4" t="s">
        <v>13</v>
      </c>
    </row>
    <row r="15" spans="1:3">
      <c r="A15" s="4" t="s">
        <v>398</v>
      </c>
      <c r="B15" s="5" t="n">
        <v>57750</v>
      </c>
    </row>
    <row r="16" spans="1:3">
      <c r="A16" s="4" t="s">
        <v>399</v>
      </c>
    </row>
    <row r="17" spans="1:3">
      <c r="A17" s="4" t="s">
        <v>396</v>
      </c>
      <c r="B17" s="5" t="n">
        <v>5500</v>
      </c>
    </row>
    <row r="18" spans="1:3">
      <c r="A18" s="4" t="s">
        <v>400</v>
      </c>
    </row>
    <row r="19" spans="1:3">
      <c r="A19" s="4" t="s">
        <v>394</v>
      </c>
      <c r="B19" s="4" t="s">
        <v>401</v>
      </c>
    </row>
    <row r="20" spans="1:3">
      <c r="A20" s="4" t="s">
        <v>402</v>
      </c>
      <c r="B20" s="5" t="n">
        <v>150000</v>
      </c>
    </row>
    <row r="21" spans="1:3">
      <c r="A21" s="4" t="s">
        <v>403</v>
      </c>
      <c r="B21" s="4" t="s">
        <v>404</v>
      </c>
    </row>
    <row r="22" spans="1:3">
      <c r="A22" s="4" t="s">
        <v>389</v>
      </c>
      <c r="B22" s="5" t="n">
        <v>0</v>
      </c>
      <c r="C22" s="6" t="n">
        <v>0</v>
      </c>
    </row>
    <row r="23" spans="1:3">
      <c r="A23" s="4" t="s">
        <v>63</v>
      </c>
      <c r="B23" s="6" t="n">
        <v>752</v>
      </c>
      <c r="C23" s="6" t="n">
        <v>3760</v>
      </c>
    </row>
    <row r="24" spans="1:3">
      <c r="A24" s="4" t="s">
        <v>405</v>
      </c>
    </row>
    <row r="25" spans="1:3">
      <c r="A25" s="4" t="s">
        <v>389</v>
      </c>
      <c r="C25" s="6" t="n">
        <v>1045000</v>
      </c>
    </row>
    <row r="26" spans="1:3">
      <c r="A26" s="4" t="s">
        <v>396</v>
      </c>
      <c r="B26" s="6" t="n">
        <v>52250</v>
      </c>
    </row>
    <row r="27" spans="1:3">
      <c r="A27" s="4" t="s">
        <v>406</v>
      </c>
    </row>
    <row r="28" spans="1:3">
      <c r="A28" s="4" t="s">
        <v>391</v>
      </c>
      <c r="B28" s="6" t="n">
        <v>130455</v>
      </c>
    </row>
    <row r="29" spans="1:3">
      <c r="A29" s="4" t="s">
        <v>392</v>
      </c>
      <c r="B29" s="6" t="n">
        <v>222709</v>
      </c>
    </row>
    <row r="30" spans="1:3">
      <c r="A30" s="4" t="s">
        <v>407</v>
      </c>
    </row>
    <row r="31" spans="1:3">
      <c r="A31" s="4" t="s">
        <v>391</v>
      </c>
      <c r="B31" s="5" t="n">
        <v>195499</v>
      </c>
    </row>
    <row r="32" spans="1:3">
      <c r="A32" s="4" t="s">
        <v>408</v>
      </c>
    </row>
    <row r="33" spans="1:3">
      <c r="A33" s="4" t="s">
        <v>389</v>
      </c>
      <c r="C33" s="6" t="n">
        <v>0</v>
      </c>
    </row>
    <row r="34" spans="1:3">
      <c r="A34" s="4" t="s">
        <v>390</v>
      </c>
      <c r="C34" s="6" t="n">
        <v>10700</v>
      </c>
    </row>
    <row r="35" spans="1:3">
      <c r="A35" s="4" t="s">
        <v>409</v>
      </c>
    </row>
    <row r="36" spans="1:3">
      <c r="A36" s="4" t="s">
        <v>394</v>
      </c>
      <c r="B36" s="4" t="s">
        <v>410</v>
      </c>
    </row>
    <row r="37" spans="1:3">
      <c r="A37" s="4" t="s">
        <v>402</v>
      </c>
      <c r="B37" s="5" t="n">
        <v>20000</v>
      </c>
    </row>
    <row r="38" spans="1:3">
      <c r="A38" s="4" t="s">
        <v>403</v>
      </c>
      <c r="B38" s="4" t="s">
        <v>411</v>
      </c>
    </row>
    <row r="39" spans="1:3">
      <c r="A39" s="4" t="s">
        <v>389</v>
      </c>
      <c r="B39" s="5" t="n">
        <v>0</v>
      </c>
      <c r="C39" s="6" t="n">
        <v>15000</v>
      </c>
    </row>
    <row r="40" spans="1:3">
      <c r="A40" s="4" t="s">
        <v>63</v>
      </c>
      <c r="B40" s="5" t="n">
        <v>0</v>
      </c>
      <c r="C40" s="6" t="n">
        <v>1800</v>
      </c>
    </row>
    <row r="41" spans="1:3">
      <c r="A41" s="4" t="s">
        <v>412</v>
      </c>
    </row>
    <row r="42" spans="1:3">
      <c r="A42" s="4" t="s">
        <v>394</v>
      </c>
      <c r="B42" s="4" t="s">
        <v>413</v>
      </c>
    </row>
    <row r="43" spans="1:3">
      <c r="A43" s="4" t="s">
        <v>402</v>
      </c>
      <c r="B43" s="5" t="n">
        <v>50000</v>
      </c>
    </row>
    <row r="44" spans="1:3">
      <c r="A44" s="4" t="s">
        <v>403</v>
      </c>
      <c r="B44" s="4" t="s">
        <v>411</v>
      </c>
    </row>
    <row r="45" spans="1:3">
      <c r="A45" s="4" t="s">
        <v>389</v>
      </c>
      <c r="B45" s="5" t="n">
        <v>0</v>
      </c>
      <c r="C45" s="6" t="n">
        <v>50000</v>
      </c>
    </row>
    <row r="46" spans="1:3">
      <c r="A46" s="4" t="s">
        <v>63</v>
      </c>
      <c r="B46" s="5" t="n">
        <v>0</v>
      </c>
      <c r="C46" s="6" t="n">
        <v>6000</v>
      </c>
    </row>
    <row r="47" spans="1:3">
      <c r="A47" s="4" t="s">
        <v>414</v>
      </c>
    </row>
    <row r="48" spans="1:3">
      <c r="A48" s="4" t="s">
        <v>394</v>
      </c>
      <c r="B48" s="4" t="s">
        <v>415</v>
      </c>
    </row>
    <row r="49" spans="1:3">
      <c r="A49" s="4" t="s">
        <v>402</v>
      </c>
      <c r="B49" s="5" t="n">
        <v>125000</v>
      </c>
    </row>
    <row r="50" spans="1:3">
      <c r="A50" s="4" t="s">
        <v>403</v>
      </c>
      <c r="B50" s="4" t="s">
        <v>411</v>
      </c>
    </row>
    <row r="51" spans="1:3">
      <c r="A51" s="4" t="s">
        <v>389</v>
      </c>
      <c r="B51" s="5" t="n">
        <v>0</v>
      </c>
      <c r="C51" s="6" t="n">
        <v>125000</v>
      </c>
    </row>
    <row r="52" spans="1:3">
      <c r="A52" s="4" t="s">
        <v>63</v>
      </c>
      <c r="B52" s="6" t="n">
        <v>0</v>
      </c>
      <c r="C52" s="6" t="n">
        <v>15000</v>
      </c>
    </row>
    <row r="53" spans="1:3">
      <c r="A53" s="4" t="s">
        <v>416</v>
      </c>
    </row>
    <row r="54" spans="1:3">
      <c r="A54" s="4" t="s">
        <v>64</v>
      </c>
      <c r="B54" s="6" t="n">
        <v>134559</v>
      </c>
      <c r="C54" s="5" t="n">
        <v>24764</v>
      </c>
    </row>
    <row r="55" spans="1:3">
      <c r="A55" s="4" t="s">
        <v>417</v>
      </c>
    </row>
    <row r="56" spans="1:3">
      <c r="A56" s="4" t="s">
        <v>383</v>
      </c>
      <c r="B56" s="6" t="n">
        <v>345450</v>
      </c>
    </row>
    <row r="57" spans="1:3">
      <c r="A57" s="4" t="s">
        <v>418</v>
      </c>
    </row>
    <row r="58" spans="1:3">
      <c r="A58" s="4" t="s">
        <v>394</v>
      </c>
      <c r="C58" s="4" t="s">
        <v>419</v>
      </c>
    </row>
    <row r="59" spans="1:3">
      <c r="A59" s="4" t="s">
        <v>402</v>
      </c>
      <c r="C59" s="5" t="n">
        <v>160700</v>
      </c>
    </row>
    <row r="60" spans="1:3">
      <c r="A60" s="4" t="s">
        <v>420</v>
      </c>
    </row>
    <row r="61" spans="1:3">
      <c r="A61" s="4" t="s">
        <v>391</v>
      </c>
      <c r="B61" s="6" t="n">
        <v>352000</v>
      </c>
    </row>
    <row r="62" spans="1:3">
      <c r="A62" s="4" t="s">
        <v>421</v>
      </c>
    </row>
    <row r="63" spans="1:3">
      <c r="A63" s="4" t="s">
        <v>389</v>
      </c>
      <c r="B63" s="6" t="n">
        <v>0</v>
      </c>
    </row>
    <row r="64" spans="1:3">
      <c r="A64" s="4" t="s">
        <v>422</v>
      </c>
    </row>
    <row r="65" spans="1:3">
      <c r="A65" s="4" t="s">
        <v>383</v>
      </c>
      <c r="B65" s="5" t="n">
        <v>2013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23</v>
      </c>
      <c r="B1" s="2" t="s">
        <v>1</v>
      </c>
    </row>
    <row r="2" spans="1:3">
      <c r="B2" s="2" t="s">
        <v>2</v>
      </c>
      <c r="C2" s="2" t="s">
        <v>42</v>
      </c>
    </row>
    <row r="3" spans="1:3">
      <c r="A3" s="3" t="s">
        <v>240</v>
      </c>
    </row>
    <row r="4" spans="1:3">
      <c r="A4" s="4" t="s">
        <v>424</v>
      </c>
      <c r="B4" s="5" t="n">
        <v>32500</v>
      </c>
    </row>
    <row r="5" spans="1:3">
      <c r="A5" s="4" t="s">
        <v>81</v>
      </c>
      <c r="B5" s="6" t="n">
        <v>115500</v>
      </c>
    </row>
    <row r="6" spans="1:3">
      <c r="A6" s="4" t="s">
        <v>389</v>
      </c>
      <c r="B6" s="6" t="n">
        <v>0</v>
      </c>
      <c r="C6" s="5" t="n">
        <v>0</v>
      </c>
    </row>
    <row r="7" spans="1:3">
      <c r="A7" s="4" t="s">
        <v>63</v>
      </c>
      <c r="B7" s="5" t="n">
        <v>23377</v>
      </c>
      <c r="C7" s="5" t="n">
        <v>119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425</v>
      </c>
      <c r="B1" s="2" t="s">
        <v>426</v>
      </c>
      <c r="C1" s="2" t="s">
        <v>1</v>
      </c>
    </row>
    <row r="2" spans="1:4">
      <c r="B2" s="2" t="s">
        <v>427</v>
      </c>
      <c r="C2" s="2" t="s">
        <v>2</v>
      </c>
      <c r="D2" s="2" t="s">
        <v>42</v>
      </c>
    </row>
    <row r="3" spans="1:4">
      <c r="A3" s="4" t="s">
        <v>428</v>
      </c>
      <c r="C3" s="5" t="n">
        <v>135000</v>
      </c>
      <c r="D3" s="5" t="n">
        <v>300000</v>
      </c>
    </row>
    <row r="4" spans="1:4">
      <c r="A4" s="4" t="s">
        <v>81</v>
      </c>
      <c r="C4" s="6" t="n">
        <v>115500</v>
      </c>
    </row>
    <row r="5" spans="1:4">
      <c r="A5" s="4" t="s">
        <v>63</v>
      </c>
      <c r="C5" s="6" t="n">
        <v>23377</v>
      </c>
      <c r="D5" s="6" t="n">
        <v>11934</v>
      </c>
    </row>
    <row r="6" spans="1:4">
      <c r="A6" s="4" t="s">
        <v>429</v>
      </c>
      <c r="C6" s="5" t="n">
        <v>0</v>
      </c>
      <c r="D6" s="5" t="n">
        <v>306896</v>
      </c>
    </row>
    <row r="7" spans="1:4">
      <c r="A7" s="4" t="s">
        <v>430</v>
      </c>
    </row>
    <row r="8" spans="1:4">
      <c r="A8" s="4" t="s">
        <v>431</v>
      </c>
      <c r="C8" s="6" t="n">
        <v>455000</v>
      </c>
      <c r="D8" s="6" t="n">
        <v>820000</v>
      </c>
    </row>
    <row r="9" spans="1:4">
      <c r="A9" s="4" t="s">
        <v>432</v>
      </c>
    </row>
    <row r="10" spans="1:4">
      <c r="A10" s="4" t="s">
        <v>63</v>
      </c>
      <c r="C10" s="5" t="n">
        <v>11973</v>
      </c>
      <c r="D10" s="5" t="n">
        <v>340218</v>
      </c>
    </row>
    <row r="11" spans="1:4">
      <c r="A11" s="4" t="s">
        <v>433</v>
      </c>
    </row>
    <row r="12" spans="1:4">
      <c r="A12" s="4" t="s">
        <v>394</v>
      </c>
      <c r="D12" s="4" t="s">
        <v>434</v>
      </c>
    </row>
    <row r="13" spans="1:4">
      <c r="A13" s="4" t="s">
        <v>402</v>
      </c>
      <c r="D13" s="5" t="n">
        <v>205000</v>
      </c>
    </row>
    <row r="14" spans="1:4">
      <c r="A14" s="4" t="s">
        <v>435</v>
      </c>
    </row>
    <row r="15" spans="1:4">
      <c r="A15" s="4" t="s">
        <v>386</v>
      </c>
      <c r="C15" s="6" t="n">
        <v>27039</v>
      </c>
    </row>
    <row r="16" spans="1:4">
      <c r="A16" s="4" t="s">
        <v>383</v>
      </c>
      <c r="B16" s="5" t="n">
        <v>164918</v>
      </c>
      <c r="C16" s="5" t="n">
        <v>25000</v>
      </c>
    </row>
    <row r="17" spans="1:4">
      <c r="A17" s="4" t="s">
        <v>436</v>
      </c>
      <c r="C17" s="6" t="n">
        <v>2039</v>
      </c>
    </row>
    <row r="18" spans="1:4">
      <c r="A18" s="4" t="s">
        <v>437</v>
      </c>
    </row>
    <row r="19" spans="1:4">
      <c r="A19" s="4" t="s">
        <v>394</v>
      </c>
      <c r="D19" s="4" t="s">
        <v>434</v>
      </c>
    </row>
    <row r="20" spans="1:4">
      <c r="A20" s="4" t="s">
        <v>402</v>
      </c>
      <c r="D20" s="5" t="n">
        <v>150000</v>
      </c>
    </row>
    <row r="21" spans="1:4">
      <c r="A21" s="4" t="s">
        <v>438</v>
      </c>
    </row>
    <row r="22" spans="1:4">
      <c r="A22" s="4" t="s">
        <v>439</v>
      </c>
      <c r="C22" s="6" t="n">
        <v>180000</v>
      </c>
    </row>
    <row r="23" spans="1:4">
      <c r="A23" s="4" t="s">
        <v>63</v>
      </c>
      <c r="C23" s="6" t="n">
        <v>18867</v>
      </c>
    </row>
    <row r="24" spans="1:4">
      <c r="A24" s="4" t="s">
        <v>440</v>
      </c>
    </row>
    <row r="25" spans="1:4">
      <c r="A25" s="4" t="s">
        <v>402</v>
      </c>
      <c r="C25" s="6" t="n">
        <v>135000</v>
      </c>
    </row>
    <row r="26" spans="1:4">
      <c r="A26" s="4" t="s">
        <v>81</v>
      </c>
      <c r="C26" s="6" t="n">
        <v>135000</v>
      </c>
    </row>
    <row r="27" spans="1:4">
      <c r="A27" s="4" t="s">
        <v>441</v>
      </c>
    </row>
    <row r="28" spans="1:4">
      <c r="A28" s="4" t="s">
        <v>398</v>
      </c>
      <c r="C28" s="5" t="n">
        <v>47417</v>
      </c>
    </row>
    <row r="29" spans="1:4">
      <c r="A29" s="4" t="s">
        <v>431</v>
      </c>
      <c r="C29" s="6" t="n">
        <v>100000</v>
      </c>
    </row>
    <row r="30" spans="1:4">
      <c r="A30" s="4" t="s">
        <v>442</v>
      </c>
    </row>
    <row r="31" spans="1:4">
      <c r="A31" s="4" t="s">
        <v>402</v>
      </c>
      <c r="C31" s="5" t="n">
        <v>145978</v>
      </c>
    </row>
    <row r="32" spans="1:4">
      <c r="A32" s="4" t="s">
        <v>403</v>
      </c>
      <c r="C32" s="4" t="s">
        <v>443</v>
      </c>
    </row>
    <row r="33" spans="1:4">
      <c r="A33" s="4" t="s">
        <v>398</v>
      </c>
      <c r="C33" s="5" t="n">
        <v>145978</v>
      </c>
    </row>
    <row r="34" spans="1:4">
      <c r="A34" s="4" t="s">
        <v>81</v>
      </c>
      <c r="C34" s="6" t="n">
        <v>87583</v>
      </c>
    </row>
    <row r="35" spans="1:4">
      <c r="A35" s="4" t="s">
        <v>439</v>
      </c>
      <c r="C35" s="6" t="n">
        <v>193395</v>
      </c>
    </row>
    <row r="36" spans="1:4">
      <c r="A36" s="4" t="s">
        <v>63</v>
      </c>
      <c r="C36" s="6" t="n">
        <v>6438</v>
      </c>
    </row>
    <row r="37" spans="1:4">
      <c r="A37" s="4" t="s">
        <v>444</v>
      </c>
      <c r="C37" s="5" t="n">
        <v>145978</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42</v>
      </c>
    </row>
    <row r="3" spans="1:3">
      <c r="A3" s="4" t="s">
        <v>446</v>
      </c>
      <c r="B3" s="5" t="n">
        <v>-3151314</v>
      </c>
      <c r="C3" s="5" t="n">
        <v>-73250</v>
      </c>
    </row>
    <row r="4" spans="1:3">
      <c r="A4" s="4" t="s">
        <v>447</v>
      </c>
    </row>
    <row r="5" spans="1:3">
      <c r="A5" s="4" t="s">
        <v>448</v>
      </c>
      <c r="B5" s="6" t="n">
        <v>2521716</v>
      </c>
    </row>
    <row r="6" spans="1:3">
      <c r="A6" s="4" t="s">
        <v>446</v>
      </c>
      <c r="B6" s="6" t="n">
        <v>-3173537</v>
      </c>
    </row>
    <row r="7" spans="1:3">
      <c r="A7" s="4" t="s">
        <v>449</v>
      </c>
    </row>
    <row r="8" spans="1:3">
      <c r="A8" s="4" t="s">
        <v>450</v>
      </c>
      <c r="B8" s="6" t="n">
        <v>83066</v>
      </c>
    </row>
    <row r="9" spans="1:3">
      <c r="A9" s="4" t="s">
        <v>451</v>
      </c>
    </row>
    <row r="10" spans="1:3">
      <c r="A10" s="4" t="s">
        <v>383</v>
      </c>
      <c r="B10" s="6" t="n">
        <v>5572187</v>
      </c>
    </row>
    <row r="11" spans="1:3">
      <c r="A11" s="4" t="s">
        <v>452</v>
      </c>
    </row>
    <row r="12" spans="1:3">
      <c r="A12" s="4" t="s">
        <v>383</v>
      </c>
      <c r="B12" s="6" t="n">
        <v>40000</v>
      </c>
    </row>
    <row r="13" spans="1:3">
      <c r="A13" s="4" t="s">
        <v>453</v>
      </c>
    </row>
    <row r="14" spans="1:3">
      <c r="A14" s="4" t="s">
        <v>448</v>
      </c>
      <c r="B14" s="6" t="n">
        <v>869550</v>
      </c>
    </row>
    <row r="15" spans="1:3">
      <c r="A15" s="4" t="s">
        <v>454</v>
      </c>
    </row>
    <row r="16" spans="1:3">
      <c r="A16" s="4" t="s">
        <v>448</v>
      </c>
      <c r="B16" s="6" t="n">
        <v>483375</v>
      </c>
    </row>
    <row r="17" spans="1:3">
      <c r="A17" s="4" t="s">
        <v>455</v>
      </c>
    </row>
    <row r="18" spans="1:3">
      <c r="A18" s="4" t="s">
        <v>448</v>
      </c>
      <c r="B18" s="6" t="n">
        <v>150000</v>
      </c>
    </row>
    <row r="19" spans="1:3">
      <c r="A19" s="4" t="s">
        <v>456</v>
      </c>
    </row>
    <row r="20" spans="1:3">
      <c r="A20" s="4" t="s">
        <v>448</v>
      </c>
      <c r="B20" s="6" t="n">
        <v>603064</v>
      </c>
    </row>
    <row r="21" spans="1:3">
      <c r="A21" s="4" t="s">
        <v>457</v>
      </c>
    </row>
    <row r="22" spans="1:3">
      <c r="A22" s="4" t="s">
        <v>448</v>
      </c>
      <c r="B22" s="6" t="n">
        <v>345150</v>
      </c>
    </row>
    <row r="23" spans="1:3">
      <c r="A23" s="4" t="s">
        <v>458</v>
      </c>
    </row>
    <row r="24" spans="1:3">
      <c r="A24" s="4" t="s">
        <v>448</v>
      </c>
      <c r="B24" s="5" t="n">
        <v>705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59</v>
      </c>
      <c r="B1" s="2" t="s">
        <v>1</v>
      </c>
    </row>
    <row r="2" spans="1:3">
      <c r="B2" s="2" t="s">
        <v>2</v>
      </c>
      <c r="C2" s="2" t="s">
        <v>42</v>
      </c>
    </row>
    <row r="3" spans="1:3">
      <c r="A3" s="3" t="s">
        <v>460</v>
      </c>
    </row>
    <row r="4" spans="1:3">
      <c r="A4" s="4" t="s">
        <v>461</v>
      </c>
      <c r="B4" s="6" t="n">
        <v>72000</v>
      </c>
      <c r="C4" s="6" t="n">
        <v>72000</v>
      </c>
    </row>
    <row r="5" spans="1:3">
      <c r="A5" s="4" t="s">
        <v>462</v>
      </c>
      <c r="B5" s="6" t="n">
        <v>0</v>
      </c>
      <c r="C5" s="6" t="n">
        <v>0</v>
      </c>
    </row>
    <row r="6" spans="1:3">
      <c r="A6" s="4" t="s">
        <v>463</v>
      </c>
      <c r="B6" s="6" t="n">
        <v>0</v>
      </c>
      <c r="C6" s="6" t="n">
        <v>0</v>
      </c>
    </row>
    <row r="7" spans="1:3">
      <c r="A7" s="4" t="s">
        <v>464</v>
      </c>
      <c r="B7" s="6" t="n">
        <v>0</v>
      </c>
      <c r="C7" s="6" t="n">
        <v>0</v>
      </c>
    </row>
    <row r="8" spans="1:3">
      <c r="A8" s="4" t="s">
        <v>465</v>
      </c>
      <c r="B8" s="6" t="n">
        <v>72000</v>
      </c>
      <c r="C8" s="6" t="n">
        <v>72000</v>
      </c>
    </row>
    <row r="9" spans="1:3">
      <c r="A9" s="4" t="s">
        <v>466</v>
      </c>
      <c r="B9" s="6" t="n">
        <v>72000</v>
      </c>
    </row>
    <row r="10" spans="1:3">
      <c r="A10" s="3" t="s">
        <v>467</v>
      </c>
    </row>
    <row r="11" spans="1:3">
      <c r="A11" s="4" t="s">
        <v>468</v>
      </c>
      <c r="B11" s="5" t="n">
        <v>2</v>
      </c>
      <c r="C11" s="5" t="n">
        <v>2</v>
      </c>
    </row>
    <row r="12" spans="1:3">
      <c r="A12" s="4" t="s">
        <v>469</v>
      </c>
      <c r="B12" s="4" t="s">
        <v>470</v>
      </c>
    </row>
    <row r="13" spans="1:3">
      <c r="A13" s="4" t="s">
        <v>471</v>
      </c>
      <c r="B13" s="4" t="s">
        <v>470</v>
      </c>
    </row>
    <row r="14" spans="1:3">
      <c r="A14" s="4" t="s">
        <v>472</v>
      </c>
      <c r="B14" s="4" t="s">
        <v>470</v>
      </c>
    </row>
    <row r="15" spans="1:3">
      <c r="A15" s="4" t="s">
        <v>473</v>
      </c>
      <c r="B15" s="4" t="s">
        <v>470</v>
      </c>
    </row>
    <row r="16" spans="1:3">
      <c r="A16" s="4" t="s">
        <v>474</v>
      </c>
      <c r="B16" s="6" t="n">
        <v>2</v>
      </c>
      <c r="C16" s="5" t="n">
        <v>2</v>
      </c>
    </row>
    <row r="17" spans="1:3">
      <c r="A17" s="4" t="s">
        <v>475</v>
      </c>
      <c r="B17" s="5"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42</v>
      </c>
    </row>
    <row r="3" spans="1:3">
      <c r="A3" s="3" t="s">
        <v>477</v>
      </c>
    </row>
    <row r="4" spans="1:3">
      <c r="A4" s="4" t="s">
        <v>478</v>
      </c>
      <c r="B4" s="6" t="n">
        <v>480000</v>
      </c>
      <c r="C4" s="6" t="n">
        <v>37000</v>
      </c>
    </row>
    <row r="5" spans="1:3">
      <c r="A5" s="4" t="s">
        <v>479</v>
      </c>
      <c r="B5" s="6" t="n">
        <v>455000</v>
      </c>
      <c r="C5" s="6" t="n">
        <v>820000</v>
      </c>
    </row>
    <row r="6" spans="1:3">
      <c r="A6" s="4" t="s">
        <v>480</v>
      </c>
      <c r="B6" s="6" t="n">
        <v>0</v>
      </c>
    </row>
    <row r="7" spans="1:3">
      <c r="A7" s="4" t="s">
        <v>481</v>
      </c>
      <c r="B7" s="6" t="n">
        <v>-600000</v>
      </c>
      <c r="C7" s="6" t="n">
        <v>-257000</v>
      </c>
    </row>
    <row r="8" spans="1:3">
      <c r="A8" s="4" t="s">
        <v>482</v>
      </c>
      <c r="B8" s="6" t="n">
        <v>0</v>
      </c>
      <c r="C8" s="6" t="n">
        <v>-120000</v>
      </c>
    </row>
    <row r="9" spans="1:3">
      <c r="A9" s="4" t="s">
        <v>483</v>
      </c>
      <c r="B9" s="6" t="n">
        <v>335000</v>
      </c>
      <c r="C9" s="6" t="n">
        <v>480000</v>
      </c>
    </row>
    <row r="10" spans="1:3">
      <c r="A10" s="4" t="s">
        <v>484</v>
      </c>
      <c r="B10" s="6" t="n">
        <v>335000</v>
      </c>
    </row>
    <row r="11" spans="1:3">
      <c r="A11" s="3" t="s">
        <v>467</v>
      </c>
    </row>
    <row r="12" spans="1:3">
      <c r="A12" s="4" t="s">
        <v>468</v>
      </c>
      <c r="B12" s="7" t="n">
        <v>2.5</v>
      </c>
      <c r="C12" s="5" t="n">
        <v>5</v>
      </c>
    </row>
    <row r="13" spans="1:3">
      <c r="A13" s="4" t="s">
        <v>469</v>
      </c>
      <c r="B13" s="8" t="n">
        <v>1.78</v>
      </c>
      <c r="C13" s="6" t="n">
        <v>2</v>
      </c>
    </row>
    <row r="14" spans="1:3">
      <c r="A14" s="4" t="s">
        <v>471</v>
      </c>
      <c r="B14" s="4" t="s">
        <v>470</v>
      </c>
    </row>
    <row r="15" spans="1:3">
      <c r="A15" s="4" t="s">
        <v>472</v>
      </c>
      <c r="B15" s="6" t="n">
        <v>2</v>
      </c>
      <c r="C15" s="8" t="n">
        <v>1.5</v>
      </c>
    </row>
    <row r="16" spans="1:3">
      <c r="A16" s="4" t="s">
        <v>473</v>
      </c>
      <c r="B16" s="4" t="s">
        <v>470</v>
      </c>
      <c r="C16" s="6" t="n">
        <v>1</v>
      </c>
    </row>
    <row r="17" spans="1:3">
      <c r="A17" s="4" t="s">
        <v>474</v>
      </c>
      <c r="B17" s="8" t="n">
        <v>1.7</v>
      </c>
      <c r="C17" s="7" t="n">
        <v>2.5</v>
      </c>
    </row>
    <row r="18" spans="1:3">
      <c r="A18" s="4" t="s">
        <v>475</v>
      </c>
      <c r="B18" s="7" t="n">
        <v>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2</v>
      </c>
      <c r="B1" s="2" t="s">
        <v>1</v>
      </c>
    </row>
    <row r="2" spans="1:3">
      <c r="B2" s="2" t="s">
        <v>2</v>
      </c>
      <c r="C2" s="2" t="s">
        <v>42</v>
      </c>
    </row>
    <row r="3" spans="1:3">
      <c r="A3" s="3" t="s">
        <v>93</v>
      </c>
    </row>
    <row r="4" spans="1:3">
      <c r="A4" s="4" t="s">
        <v>94</v>
      </c>
      <c r="B4" s="5" t="n">
        <v>32500</v>
      </c>
      <c r="C4" s="5" t="n">
        <v>123955</v>
      </c>
    </row>
    <row r="5" spans="1:3">
      <c r="A5" s="3" t="s">
        <v>95</v>
      </c>
    </row>
    <row r="6" spans="1:3">
      <c r="A6" s="4" t="s">
        <v>96</v>
      </c>
      <c r="B6" s="6" t="n">
        <v>286085</v>
      </c>
      <c r="C6" s="6" t="n">
        <v>437711</v>
      </c>
    </row>
    <row r="7" spans="1:3">
      <c r="A7" s="4" t="s">
        <v>97</v>
      </c>
      <c r="B7" s="6" t="n">
        <v>10000</v>
      </c>
      <c r="C7" s="6" t="n">
        <v>20035</v>
      </c>
    </row>
    <row r="8" spans="1:3">
      <c r="A8" s="4" t="s">
        <v>98</v>
      </c>
      <c r="B8" s="6" t="n">
        <v>1082797</v>
      </c>
      <c r="C8" s="6" t="n">
        <v>886770</v>
      </c>
    </row>
    <row r="9" spans="1:3">
      <c r="A9" s="4" t="s">
        <v>99</v>
      </c>
      <c r="B9" s="6" t="n">
        <v>122348</v>
      </c>
      <c r="C9" s="6" t="n">
        <v>118822</v>
      </c>
    </row>
    <row r="10" spans="1:3">
      <c r="A10" s="4" t="s">
        <v>100</v>
      </c>
      <c r="B10" s="6" t="n">
        <v>0</v>
      </c>
      <c r="C10" s="6" t="n">
        <v>323200</v>
      </c>
    </row>
    <row r="11" spans="1:3">
      <c r="A11" s="4" t="s">
        <v>101</v>
      </c>
      <c r="B11" s="6" t="n">
        <v>1501230</v>
      </c>
      <c r="C11" s="6" t="n">
        <v>1786538</v>
      </c>
    </row>
    <row r="12" spans="1:3">
      <c r="A12" s="4" t="s">
        <v>102</v>
      </c>
      <c r="B12" s="6" t="n">
        <v>-1468730</v>
      </c>
      <c r="C12" s="6" t="n">
        <v>-1662583</v>
      </c>
    </row>
    <row r="13" spans="1:3">
      <c r="A13" s="3" t="s">
        <v>103</v>
      </c>
    </row>
    <row r="14" spans="1:3">
      <c r="A14" s="4" t="s">
        <v>104</v>
      </c>
      <c r="B14" s="6" t="n">
        <v>-526273</v>
      </c>
      <c r="C14" s="6" t="n">
        <v>-718583</v>
      </c>
    </row>
    <row r="15" spans="1:3">
      <c r="A15" s="4" t="s">
        <v>105</v>
      </c>
      <c r="B15" s="6" t="n">
        <v>-1940</v>
      </c>
      <c r="C15" s="6" t="n">
        <v>3128</v>
      </c>
    </row>
    <row r="16" spans="1:3">
      <c r="A16" s="4" t="s">
        <v>106</v>
      </c>
      <c r="B16" s="6" t="n">
        <v>-3151314</v>
      </c>
      <c r="C16" s="6" t="n">
        <v>-73250</v>
      </c>
    </row>
    <row r="17" spans="1:3">
      <c r="A17" s="4" t="s">
        <v>107</v>
      </c>
      <c r="B17" s="6" t="n">
        <v>12457</v>
      </c>
      <c r="C17" s="6" t="n">
        <v>-38923</v>
      </c>
    </row>
    <row r="18" spans="1:3">
      <c r="A18" s="4" t="s">
        <v>108</v>
      </c>
      <c r="B18" s="6" t="n">
        <v>0</v>
      </c>
      <c r="C18" s="6" t="n">
        <v>-48644</v>
      </c>
    </row>
    <row r="19" spans="1:3">
      <c r="A19" s="4" t="s">
        <v>109</v>
      </c>
      <c r="B19" s="6" t="n">
        <v>0</v>
      </c>
      <c r="C19" s="6" t="n">
        <v>224529</v>
      </c>
    </row>
    <row r="20" spans="1:3">
      <c r="A20" s="4" t="s">
        <v>110</v>
      </c>
      <c r="B20" s="6" t="n">
        <v>-3667070</v>
      </c>
      <c r="C20" s="6" t="n">
        <v>-651743</v>
      </c>
    </row>
    <row r="21" spans="1:3">
      <c r="A21" s="4" t="s">
        <v>111</v>
      </c>
      <c r="B21" s="6" t="n">
        <v>-5135800</v>
      </c>
      <c r="C21" s="6" t="n">
        <v>-2314326</v>
      </c>
    </row>
    <row r="22" spans="1:3">
      <c r="A22" s="4" t="s">
        <v>112</v>
      </c>
      <c r="B22" s="6" t="n">
        <v>-60401</v>
      </c>
      <c r="C22" s="6" t="n">
        <v>0</v>
      </c>
    </row>
    <row r="23" spans="1:3">
      <c r="A23" s="4" t="s">
        <v>113</v>
      </c>
      <c r="B23" s="6" t="n">
        <v>-5196201</v>
      </c>
      <c r="C23" s="6" t="n">
        <v>-2314326</v>
      </c>
    </row>
    <row r="24" spans="1:3">
      <c r="A24" s="3" t="s">
        <v>114</v>
      </c>
    </row>
    <row r="25" spans="1:3">
      <c r="A25" s="4" t="s">
        <v>115</v>
      </c>
      <c r="B25" s="6" t="n">
        <v>40222</v>
      </c>
      <c r="C25" s="6" t="n">
        <v>-29806</v>
      </c>
    </row>
    <row r="26" spans="1:3">
      <c r="A26" s="4" t="s">
        <v>116</v>
      </c>
      <c r="B26" s="5" t="n">
        <v>-5115979</v>
      </c>
      <c r="C26" s="5" t="n">
        <v>-2344132</v>
      </c>
    </row>
    <row r="27" spans="1:3">
      <c r="A27" s="4" t="s">
        <v>117</v>
      </c>
      <c r="B27" s="7" t="n">
        <v>-1.46</v>
      </c>
      <c r="C27" s="7" t="n">
        <v>-0.97</v>
      </c>
    </row>
    <row r="28" spans="1:3">
      <c r="A28" s="4" t="s">
        <v>118</v>
      </c>
      <c r="B28" s="6" t="n">
        <v>3554396</v>
      </c>
      <c r="C28" s="6" t="n">
        <v>23888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 customWidth="1" max="5" min="5" width="14"/>
    <col customWidth="1" max="6" min="6" width="14"/>
    <col customWidth="1" max="7" min="7" width="14"/>
    <col customWidth="1" max="8" min="8" width="14"/>
    <col customWidth="1" max="9" min="9" width="67"/>
    <col customWidth="1" max="10" min="10" width="14"/>
    <col customWidth="1" max="11" min="11" width="14"/>
  </cols>
  <sheetData>
    <row r="1" spans="1:11">
      <c r="A1" s="1" t="s">
        <v>485</v>
      </c>
      <c r="B1" s="2" t="s">
        <v>486</v>
      </c>
      <c r="C1" s="2" t="s">
        <v>487</v>
      </c>
      <c r="D1" s="2" t="s">
        <v>488</v>
      </c>
      <c r="E1" s="2" t="s">
        <v>489</v>
      </c>
      <c r="F1" s="2" t="s">
        <v>490</v>
      </c>
      <c r="G1" s="2" t="s">
        <v>491</v>
      </c>
      <c r="H1" s="2" t="s">
        <v>492</v>
      </c>
      <c r="I1" s="2" t="s">
        <v>2</v>
      </c>
      <c r="J1" s="2" t="s">
        <v>42</v>
      </c>
      <c r="K1" s="2" t="s">
        <v>493</v>
      </c>
    </row>
    <row r="2" spans="1:11">
      <c r="A2" s="4" t="s">
        <v>494</v>
      </c>
      <c r="B2" s="4" t="s">
        <v>495</v>
      </c>
    </row>
    <row r="3" spans="1:11">
      <c r="A3" s="4" t="s">
        <v>496</v>
      </c>
      <c r="I3" s="5" t="n">
        <v>30000</v>
      </c>
      <c r="J3" s="5" t="n">
        <v>460000</v>
      </c>
    </row>
    <row r="4" spans="1:11">
      <c r="A4" s="4" t="s">
        <v>497</v>
      </c>
      <c r="I4" s="6" t="n">
        <v>423399</v>
      </c>
      <c r="J4" s="6" t="n">
        <v>36667</v>
      </c>
    </row>
    <row r="5" spans="1:11">
      <c r="A5" s="4" t="s">
        <v>137</v>
      </c>
      <c r="I5" s="6" t="n">
        <v>27039</v>
      </c>
      <c r="J5" s="6" t="n">
        <v>187248</v>
      </c>
    </row>
    <row r="6" spans="1:11">
      <c r="A6" s="4" t="s">
        <v>446</v>
      </c>
      <c r="I6" s="5" t="n">
        <v>-3151314</v>
      </c>
      <c r="J6" s="5" t="n">
        <v>-73250</v>
      </c>
    </row>
    <row r="7" spans="1:11">
      <c r="A7" s="4" t="s">
        <v>82</v>
      </c>
      <c r="I7" s="5" t="n">
        <v>10</v>
      </c>
      <c r="J7" s="5" t="n">
        <v>10</v>
      </c>
    </row>
    <row r="8" spans="1:11">
      <c r="A8" s="4" t="s">
        <v>83</v>
      </c>
      <c r="I8" s="6" t="n">
        <v>2500000</v>
      </c>
      <c r="J8" s="6" t="n">
        <v>2500000</v>
      </c>
    </row>
    <row r="9" spans="1:11">
      <c r="A9" s="4" t="s">
        <v>84</v>
      </c>
      <c r="I9" s="6" t="n">
        <v>242269</v>
      </c>
      <c r="J9" s="6" t="n">
        <v>0</v>
      </c>
    </row>
    <row r="10" spans="1:11">
      <c r="A10" s="4" t="s">
        <v>85</v>
      </c>
      <c r="I10" s="6" t="n">
        <v>242269</v>
      </c>
      <c r="J10" s="6" t="n">
        <v>0</v>
      </c>
    </row>
    <row r="11" spans="1:11">
      <c r="A11" s="4" t="s">
        <v>498</v>
      </c>
      <c r="I11" s="5" t="n">
        <v>30000</v>
      </c>
      <c r="J11" s="5" t="n">
        <v>460000</v>
      </c>
    </row>
    <row r="12" spans="1:11">
      <c r="A12" s="4" t="s">
        <v>189</v>
      </c>
      <c r="I12" s="5" t="n">
        <v>0</v>
      </c>
      <c r="J12" s="5" t="n">
        <v>120000</v>
      </c>
    </row>
    <row r="13" spans="1:11">
      <c r="A13" s="4" t="s">
        <v>499</v>
      </c>
    </row>
    <row r="14" spans="1:11">
      <c r="A14" s="4" t="s">
        <v>500</v>
      </c>
      <c r="I14" s="6" t="n">
        <v>200000</v>
      </c>
    </row>
    <row r="15" spans="1:11">
      <c r="A15" s="4" t="s">
        <v>501</v>
      </c>
      <c r="I15" s="6" t="n">
        <v>128000</v>
      </c>
    </row>
    <row r="16" spans="1:11">
      <c r="A16" s="4" t="s">
        <v>502</v>
      </c>
    </row>
    <row r="17" spans="1:11">
      <c r="A17" s="4" t="s">
        <v>386</v>
      </c>
      <c r="J17" s="6" t="n">
        <v>236000</v>
      </c>
    </row>
    <row r="18" spans="1:11">
      <c r="A18" s="4" t="s">
        <v>383</v>
      </c>
      <c r="J18" s="5" t="n">
        <v>162854</v>
      </c>
    </row>
    <row r="19" spans="1:11">
      <c r="A19" s="4" t="s">
        <v>436</v>
      </c>
      <c r="J19" s="6" t="n">
        <v>24394</v>
      </c>
    </row>
    <row r="20" spans="1:11">
      <c r="A20" s="4" t="s">
        <v>503</v>
      </c>
    </row>
    <row r="21" spans="1:11">
      <c r="A21" s="4" t="s">
        <v>496</v>
      </c>
      <c r="J21" s="5" t="n">
        <v>340000</v>
      </c>
    </row>
    <row r="22" spans="1:11">
      <c r="A22" s="4" t="s">
        <v>504</v>
      </c>
      <c r="J22" s="6" t="n">
        <v>340000</v>
      </c>
    </row>
    <row r="23" spans="1:11">
      <c r="A23" s="4" t="s">
        <v>505</v>
      </c>
      <c r="J23" s="6" t="n">
        <v>298636</v>
      </c>
    </row>
    <row r="24" spans="1:11">
      <c r="A24" s="4" t="s">
        <v>506</v>
      </c>
      <c r="J24" s="5" t="n">
        <v>323792</v>
      </c>
    </row>
    <row r="25" spans="1:11">
      <c r="A25" s="4" t="s">
        <v>507</v>
      </c>
    </row>
    <row r="26" spans="1:11">
      <c r="A26" s="4" t="s">
        <v>446</v>
      </c>
      <c r="I26" s="5" t="n">
        <v>-3151314</v>
      </c>
    </row>
    <row r="27" spans="1:11">
      <c r="A27" s="4" t="s">
        <v>508</v>
      </c>
    </row>
    <row r="28" spans="1:11">
      <c r="A28" s="4" t="s">
        <v>446</v>
      </c>
      <c r="I28" s="5" t="n">
        <v>-22223</v>
      </c>
    </row>
    <row r="29" spans="1:11">
      <c r="A29" s="4" t="s">
        <v>430</v>
      </c>
    </row>
    <row r="30" spans="1:11">
      <c r="A30" s="4" t="s">
        <v>481</v>
      </c>
      <c r="I30" s="6" t="n">
        <v>600000</v>
      </c>
      <c r="J30" s="6" t="n">
        <v>257000</v>
      </c>
    </row>
    <row r="31" spans="1:11">
      <c r="A31" s="4" t="s">
        <v>431</v>
      </c>
      <c r="I31" s="6" t="n">
        <v>455000</v>
      </c>
      <c r="J31" s="6" t="n">
        <v>820000</v>
      </c>
    </row>
    <row r="32" spans="1:11">
      <c r="A32" s="4" t="s">
        <v>509</v>
      </c>
      <c r="I32" s="7" t="n">
        <v>1.7</v>
      </c>
      <c r="J32" s="7" t="n">
        <v>2.5</v>
      </c>
      <c r="K32" s="5" t="n">
        <v>5</v>
      </c>
    </row>
    <row r="33" spans="1:11">
      <c r="A33" s="4" t="s">
        <v>189</v>
      </c>
      <c r="I33" s="5" t="n">
        <v>120000</v>
      </c>
      <c r="J33" s="5" t="n">
        <v>120000</v>
      </c>
    </row>
    <row r="34" spans="1:11">
      <c r="A34" s="4" t="s">
        <v>482</v>
      </c>
      <c r="I34" s="6" t="n">
        <v>0</v>
      </c>
      <c r="J34" s="6" t="n">
        <v>120000</v>
      </c>
    </row>
    <row r="35" spans="1:11">
      <c r="A35" s="4" t="s">
        <v>510</v>
      </c>
      <c r="I35" s="4" t="s">
        <v>511</v>
      </c>
    </row>
    <row r="36" spans="1:11">
      <c r="A36" s="4" t="s">
        <v>512</v>
      </c>
      <c r="I36" s="5" t="n">
        <v>23000</v>
      </c>
    </row>
    <row r="37" spans="1:11">
      <c r="A37" s="4" t="s">
        <v>513</v>
      </c>
    </row>
    <row r="38" spans="1:11">
      <c r="A38" s="4" t="s">
        <v>514</v>
      </c>
      <c r="I38" s="4" t="s">
        <v>515</v>
      </c>
    </row>
    <row r="39" spans="1:11">
      <c r="A39" s="4" t="s">
        <v>516</v>
      </c>
      <c r="I39" s="5" t="n">
        <v>0</v>
      </c>
    </row>
    <row r="40" spans="1:11">
      <c r="A40" s="4" t="s">
        <v>517</v>
      </c>
    </row>
    <row r="41" spans="1:11">
      <c r="A41" s="4" t="s">
        <v>497</v>
      </c>
      <c r="I41" s="5" t="n">
        <v>200000</v>
      </c>
    </row>
    <row r="42" spans="1:11">
      <c r="A42" s="4" t="s">
        <v>151</v>
      </c>
      <c r="I42" s="6" t="n">
        <v>100000</v>
      </c>
    </row>
    <row r="43" spans="1:11">
      <c r="A43" s="4" t="s">
        <v>518</v>
      </c>
    </row>
    <row r="44" spans="1:11">
      <c r="A44" s="4" t="s">
        <v>497</v>
      </c>
      <c r="H44" s="5" t="n">
        <v>24799</v>
      </c>
    </row>
    <row r="45" spans="1:11">
      <c r="A45" s="4" t="s">
        <v>431</v>
      </c>
      <c r="H45" s="6" t="n">
        <v>100000</v>
      </c>
    </row>
    <row r="46" spans="1:11">
      <c r="A46" s="4" t="s">
        <v>519</v>
      </c>
    </row>
    <row r="47" spans="1:11">
      <c r="A47" s="4" t="s">
        <v>497</v>
      </c>
      <c r="I47" s="5" t="n">
        <v>22000</v>
      </c>
    </row>
    <row r="48" spans="1:11">
      <c r="A48" s="4" t="s">
        <v>151</v>
      </c>
      <c r="C48" s="6" t="n">
        <v>40000</v>
      </c>
    </row>
    <row r="49" spans="1:11">
      <c r="A49" s="4" t="s">
        <v>520</v>
      </c>
    </row>
    <row r="50" spans="1:11">
      <c r="A50" s="4" t="s">
        <v>497</v>
      </c>
      <c r="D50" s="5" t="n">
        <v>14000</v>
      </c>
      <c r="E50" s="5" t="n">
        <v>5600</v>
      </c>
    </row>
    <row r="51" spans="1:11">
      <c r="A51" s="4" t="s">
        <v>151</v>
      </c>
      <c r="D51" s="6" t="n">
        <v>5000</v>
      </c>
      <c r="E51" s="6" t="n">
        <v>2000</v>
      </c>
    </row>
    <row r="52" spans="1:11">
      <c r="A52" s="4" t="s">
        <v>521</v>
      </c>
    </row>
    <row r="53" spans="1:11">
      <c r="A53" s="4" t="s">
        <v>136</v>
      </c>
      <c r="C53" s="6" t="n">
        <v>14118</v>
      </c>
    </row>
    <row r="54" spans="1:11">
      <c r="A54" s="4" t="s">
        <v>137</v>
      </c>
      <c r="C54" s="5" t="n">
        <v>24000</v>
      </c>
    </row>
    <row r="55" spans="1:11">
      <c r="A55" s="4" t="s">
        <v>522</v>
      </c>
    </row>
    <row r="56" spans="1:11">
      <c r="A56" s="4" t="s">
        <v>136</v>
      </c>
      <c r="I56" s="6" t="n">
        <v>7574</v>
      </c>
    </row>
    <row r="57" spans="1:11">
      <c r="A57" s="4" t="s">
        <v>137</v>
      </c>
      <c r="I57" s="5" t="n">
        <v>12875</v>
      </c>
    </row>
    <row r="58" spans="1:11">
      <c r="A58" s="4" t="s">
        <v>446</v>
      </c>
      <c r="I58" s="6" t="n">
        <v>-758</v>
      </c>
    </row>
    <row r="59" spans="1:11">
      <c r="A59" s="4" t="s">
        <v>523</v>
      </c>
    </row>
    <row r="60" spans="1:11">
      <c r="A60" s="4" t="s">
        <v>497</v>
      </c>
      <c r="I60" s="5" t="n">
        <v>147000</v>
      </c>
    </row>
    <row r="61" spans="1:11">
      <c r="A61" s="4" t="s">
        <v>151</v>
      </c>
      <c r="I61" s="6" t="n">
        <v>70000</v>
      </c>
    </row>
    <row r="62" spans="1:11">
      <c r="A62" s="4" t="s">
        <v>524</v>
      </c>
    </row>
    <row r="63" spans="1:11">
      <c r="A63" s="4" t="s">
        <v>446</v>
      </c>
      <c r="G63" s="5" t="n">
        <v>-22223</v>
      </c>
    </row>
    <row r="64" spans="1:11">
      <c r="A64" s="4" t="s">
        <v>386</v>
      </c>
      <c r="G64" s="6" t="n">
        <v>25000</v>
      </c>
    </row>
    <row r="65" spans="1:11">
      <c r="A65" s="4" t="s">
        <v>383</v>
      </c>
      <c r="G65" s="5" t="n">
        <v>40000</v>
      </c>
    </row>
    <row r="66" spans="1:11">
      <c r="A66" s="4" t="s">
        <v>431</v>
      </c>
      <c r="G66" s="6" t="n">
        <v>100000</v>
      </c>
    </row>
    <row r="67" spans="1:11">
      <c r="A67" s="4" t="s">
        <v>509</v>
      </c>
      <c r="G67" s="5" t="n">
        <v>2</v>
      </c>
    </row>
    <row r="68" spans="1:11">
      <c r="A68" s="4" t="s">
        <v>525</v>
      </c>
    </row>
    <row r="69" spans="1:11">
      <c r="A69" s="4" t="s">
        <v>446</v>
      </c>
      <c r="G69" s="5" t="n">
        <v>-85070</v>
      </c>
    </row>
    <row r="70" spans="1:11">
      <c r="A70" s="4" t="s">
        <v>526</v>
      </c>
    </row>
    <row r="71" spans="1:11">
      <c r="A71" s="4" t="s">
        <v>527</v>
      </c>
      <c r="F71" s="6" t="n">
        <v>80000</v>
      </c>
    </row>
    <row r="72" spans="1:11">
      <c r="A72" s="4" t="s">
        <v>528</v>
      </c>
      <c r="F72" s="6" t="n">
        <v>20000</v>
      </c>
      <c r="I72" s="6" t="n">
        <v>20000</v>
      </c>
    </row>
    <row r="73" spans="1:11">
      <c r="A73" s="4" t="s">
        <v>497</v>
      </c>
      <c r="I73" s="5" t="n">
        <v>10000</v>
      </c>
    </row>
    <row r="74" spans="1:11">
      <c r="A74" s="4" t="s">
        <v>432</v>
      </c>
    </row>
    <row r="75" spans="1:11">
      <c r="A75" s="4" t="s">
        <v>505</v>
      </c>
      <c r="I75" s="6" t="n">
        <v>30594</v>
      </c>
    </row>
    <row r="76" spans="1:11">
      <c r="A76" s="4" t="s">
        <v>406</v>
      </c>
    </row>
    <row r="77" spans="1:11">
      <c r="A77" s="4" t="s">
        <v>505</v>
      </c>
      <c r="I77" s="6" t="n">
        <v>14965</v>
      </c>
    </row>
    <row r="78" spans="1:11">
      <c r="A78" s="4" t="s">
        <v>529</v>
      </c>
    </row>
    <row r="79" spans="1:11">
      <c r="A79" s="4" t="s">
        <v>530</v>
      </c>
      <c r="I79" s="4" t="s">
        <v>531</v>
      </c>
    </row>
    <row r="80" spans="1:11">
      <c r="A80" s="4" t="s">
        <v>496</v>
      </c>
      <c r="I80" s="5" t="n">
        <v>30000</v>
      </c>
    </row>
    <row r="81" spans="1:11">
      <c r="A81" s="4" t="s">
        <v>504</v>
      </c>
      <c r="I81" s="6" t="n">
        <v>30000</v>
      </c>
    </row>
    <row r="82" spans="1:11">
      <c r="A82" s="4" t="s">
        <v>481</v>
      </c>
      <c r="I82" s="6" t="n">
        <v>30000</v>
      </c>
    </row>
    <row r="83" spans="1:11">
      <c r="A83" s="4" t="s">
        <v>532</v>
      </c>
    </row>
    <row r="84" spans="1:11">
      <c r="A84" s="4" t="s">
        <v>82</v>
      </c>
      <c r="I84" s="9" t="n">
        <v>0.001</v>
      </c>
    </row>
    <row r="85" spans="1:11">
      <c r="A85" s="4" t="s">
        <v>83</v>
      </c>
      <c r="I85" s="6" t="n">
        <v>2500000</v>
      </c>
    </row>
    <row r="86" spans="1:11">
      <c r="A86" s="4" t="s">
        <v>84</v>
      </c>
      <c r="I86" s="6" t="n">
        <v>242269</v>
      </c>
    </row>
    <row r="87" spans="1:11">
      <c r="A87" s="4" t="s">
        <v>533</v>
      </c>
      <c r="I87" s="5" t="n">
        <v>2450000</v>
      </c>
    </row>
    <row r="88" spans="1:11">
      <c r="A88" s="4" t="s">
        <v>534</v>
      </c>
      <c r="I88" s="4" t="s">
        <v>535</v>
      </c>
    </row>
    <row r="89" spans="1:11">
      <c r="A89" s="4" t="s">
        <v>536</v>
      </c>
      <c r="I89" s="6" t="n">
        <v>242269</v>
      </c>
    </row>
    <row r="90" spans="1:11">
      <c r="A90" s="4" t="s">
        <v>498</v>
      </c>
      <c r="I90" s="5" t="n">
        <v>5572187</v>
      </c>
    </row>
    <row r="91" spans="1:11">
      <c r="A91" s="4" t="s">
        <v>537</v>
      </c>
      <c r="I91" s="4" t="s">
        <v>4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538</v>
      </c>
      <c r="B1" s="2" t="s">
        <v>539</v>
      </c>
    </row>
    <row r="2" spans="1:2">
      <c r="A2" s="3" t="s">
        <v>251</v>
      </c>
    </row>
    <row r="3" spans="1:2">
      <c r="A3" s="4" t="s">
        <v>540</v>
      </c>
      <c r="B3" s="5" t="n">
        <v>0</v>
      </c>
    </row>
    <row r="4" spans="1:2">
      <c r="A4" s="4" t="s">
        <v>541</v>
      </c>
      <c r="B4" s="6" t="n">
        <v>1325</v>
      </c>
    </row>
    <row r="5" spans="1:2">
      <c r="A5" s="4" t="s">
        <v>542</v>
      </c>
      <c r="B5" s="6" t="n">
        <v>1325</v>
      </c>
    </row>
    <row r="6" spans="1:2">
      <c r="A6" s="4" t="s">
        <v>543</v>
      </c>
      <c r="B6" s="6" t="n">
        <v>1325</v>
      </c>
    </row>
    <row r="7" spans="1:2">
      <c r="A7" s="4" t="s">
        <v>544</v>
      </c>
      <c r="B7" s="6" t="n">
        <v>1325</v>
      </c>
    </row>
    <row r="8" spans="1:2">
      <c r="A8" s="4" t="s">
        <v>545</v>
      </c>
      <c r="B8" s="6" t="n">
        <v>2651</v>
      </c>
    </row>
    <row r="9" spans="1:2">
      <c r="A9" s="4" t="s">
        <v>546</v>
      </c>
      <c r="B9" s="6" t="n">
        <v>7951</v>
      </c>
    </row>
    <row r="10" spans="1:2">
      <c r="A10" s="4" t="s">
        <v>547</v>
      </c>
      <c r="B10" s="6" t="n">
        <v>-2935</v>
      </c>
    </row>
    <row r="11" spans="1:2">
      <c r="A11" s="4" t="s">
        <v>548</v>
      </c>
      <c r="B11" s="5" t="n">
        <v>50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549</v>
      </c>
      <c r="B1" s="2" t="s">
        <v>1</v>
      </c>
    </row>
    <row r="2" spans="1:2">
      <c r="B2" s="2" t="s">
        <v>539</v>
      </c>
    </row>
    <row r="3" spans="1:2">
      <c r="A3" s="4" t="s">
        <v>550</v>
      </c>
      <c r="B3" s="5" t="n">
        <v>2717</v>
      </c>
    </row>
    <row r="4" spans="1:2">
      <c r="A4" s="4" t="s">
        <v>551</v>
      </c>
      <c r="B4" s="6" t="n">
        <v>4419</v>
      </c>
    </row>
    <row r="5" spans="1:2">
      <c r="A5" s="4" t="s">
        <v>552</v>
      </c>
      <c r="B5" s="6" t="n">
        <v>5016</v>
      </c>
    </row>
    <row r="6" spans="1:2">
      <c r="A6" s="4" t="s">
        <v>553</v>
      </c>
      <c r="B6" s="5" t="n">
        <v>2080</v>
      </c>
    </row>
    <row r="7" spans="1:2">
      <c r="A7" s="4" t="s">
        <v>554</v>
      </c>
      <c r="B7" s="4" t="s">
        <v>555</v>
      </c>
    </row>
    <row r="8" spans="1:2">
      <c r="A8" s="4" t="s">
        <v>556</v>
      </c>
      <c r="B8" s="4" t="s">
        <v>557</v>
      </c>
    </row>
    <row r="9" spans="1:2">
      <c r="A9" s="4" t="s">
        <v>558</v>
      </c>
    </row>
    <row r="10" spans="1:2">
      <c r="A10" s="4" t="s">
        <v>559</v>
      </c>
      <c r="B10" s="8" t="n">
        <v>18.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560</v>
      </c>
      <c r="B1" s="2" t="s">
        <v>539</v>
      </c>
    </row>
    <row r="2" spans="1:2">
      <c r="A2" s="4" t="s">
        <v>526</v>
      </c>
    </row>
    <row r="3" spans="1:2">
      <c r="A3" s="4" t="s">
        <v>561</v>
      </c>
      <c r="B3" s="5" t="n">
        <v>110000</v>
      </c>
    </row>
    <row r="4" spans="1:2">
      <c r="A4" s="4" t="s">
        <v>562</v>
      </c>
      <c r="B4" s="6" t="n">
        <v>18469</v>
      </c>
    </row>
    <row r="5" spans="1:2">
      <c r="A5" s="4" t="s">
        <v>563</v>
      </c>
    </row>
    <row r="6" spans="1:2">
      <c r="A6" s="4" t="s">
        <v>564</v>
      </c>
      <c r="B6" s="5" t="n">
        <v>9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5</v>
      </c>
      <c r="B1" s="2" t="s">
        <v>2</v>
      </c>
      <c r="C1" s="2" t="s">
        <v>42</v>
      </c>
    </row>
    <row r="2" spans="1:3">
      <c r="A2" s="4" t="s">
        <v>566</v>
      </c>
      <c r="B2" s="5" t="n">
        <v>23377</v>
      </c>
      <c r="C2" s="5" t="n">
        <v>11934</v>
      </c>
    </row>
    <row r="3" spans="1:3">
      <c r="A3" s="4" t="s">
        <v>567</v>
      </c>
    </row>
    <row r="4" spans="1:3">
      <c r="A4" s="4" t="s">
        <v>566</v>
      </c>
      <c r="B4" s="6" t="n">
        <v>29912</v>
      </c>
      <c r="C4" s="6" t="n">
        <v>420458</v>
      </c>
    </row>
    <row r="5" spans="1:3">
      <c r="A5" s="4" t="s">
        <v>432</v>
      </c>
    </row>
    <row r="6" spans="1:3">
      <c r="A6" s="4" t="s">
        <v>566</v>
      </c>
      <c r="B6" s="6" t="n">
        <v>11973</v>
      </c>
      <c r="C6" s="6" t="n">
        <v>340218</v>
      </c>
    </row>
    <row r="7" spans="1:3">
      <c r="A7" s="4" t="s">
        <v>406</v>
      </c>
    </row>
    <row r="8" spans="1:3">
      <c r="A8" s="4" t="s">
        <v>566</v>
      </c>
      <c r="B8" s="6" t="n">
        <v>11342</v>
      </c>
      <c r="C8" s="6" t="n">
        <v>76504</v>
      </c>
    </row>
    <row r="9" spans="1:3">
      <c r="A9" s="4" t="s">
        <v>526</v>
      </c>
    </row>
    <row r="10" spans="1:3">
      <c r="A10" s="4" t="s">
        <v>566</v>
      </c>
      <c r="B10" s="5" t="n">
        <v>6597</v>
      </c>
      <c r="C10" s="5" t="n">
        <v>37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8</v>
      </c>
      <c r="B1" s="2" t="s">
        <v>2</v>
      </c>
      <c r="C1" s="2" t="s">
        <v>42</v>
      </c>
    </row>
    <row r="2" spans="1:3">
      <c r="A2" s="4" t="s">
        <v>55</v>
      </c>
      <c r="B2" s="5" t="n">
        <v>30000</v>
      </c>
      <c r="C2" s="5" t="n">
        <v>0</v>
      </c>
    </row>
    <row r="3" spans="1:3">
      <c r="A3" s="4" t="s">
        <v>406</v>
      </c>
    </row>
    <row r="4" spans="1:3">
      <c r="A4" s="4" t="s">
        <v>569</v>
      </c>
      <c r="B4" s="6" t="n">
        <v>0</v>
      </c>
      <c r="C4" s="6" t="n">
        <v>27500</v>
      </c>
    </row>
    <row r="5" spans="1:3">
      <c r="A5" s="4" t="s">
        <v>570</v>
      </c>
    </row>
    <row r="6" spans="1:3">
      <c r="A6" s="4" t="s">
        <v>569</v>
      </c>
      <c r="B6" s="6" t="n">
        <v>7000</v>
      </c>
      <c r="C6" s="5" t="n">
        <v>28000</v>
      </c>
    </row>
    <row r="7" spans="1:3">
      <c r="A7" s="4" t="s">
        <v>571</v>
      </c>
    </row>
    <row r="8" spans="1:3">
      <c r="A8" s="4" t="s">
        <v>55</v>
      </c>
      <c r="B8" s="5" t="n">
        <v>3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72</v>
      </c>
      <c r="B1" s="2" t="s">
        <v>1</v>
      </c>
    </row>
    <row r="2" spans="1:3">
      <c r="B2" s="2" t="s">
        <v>2</v>
      </c>
      <c r="C2" s="2" t="s">
        <v>42</v>
      </c>
    </row>
    <row r="3" spans="1:3">
      <c r="A3" s="3" t="s">
        <v>262</v>
      </c>
    </row>
    <row r="4" spans="1:3">
      <c r="A4" s="4" t="s">
        <v>573</v>
      </c>
      <c r="B4" s="5" t="n">
        <v>927598</v>
      </c>
      <c r="C4" s="5" t="n">
        <v>407997</v>
      </c>
    </row>
    <row r="5" spans="1:3">
      <c r="A5" s="4" t="s">
        <v>574</v>
      </c>
      <c r="B5" s="6" t="n">
        <v>131222</v>
      </c>
      <c r="C5" s="6" t="n">
        <v>38324</v>
      </c>
    </row>
    <row r="6" spans="1:3">
      <c r="A6" s="4" t="s">
        <v>575</v>
      </c>
      <c r="B6" s="6" t="n">
        <v>-1058820</v>
      </c>
      <c r="C6" s="6" t="n">
        <v>-446321</v>
      </c>
    </row>
    <row r="7" spans="1:3">
      <c r="A7" s="4" t="s">
        <v>576</v>
      </c>
      <c r="B7" s="5" t="n">
        <v>0</v>
      </c>
      <c r="C7"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7</v>
      </c>
      <c r="B1" s="2" t="s">
        <v>2</v>
      </c>
      <c r="C1" s="2" t="s">
        <v>42</v>
      </c>
    </row>
    <row r="2" spans="1:3">
      <c r="A2" s="3" t="s">
        <v>262</v>
      </c>
    </row>
    <row r="3" spans="1:3">
      <c r="A3" s="4" t="s">
        <v>578</v>
      </c>
      <c r="B3" s="5" t="n">
        <v>2897636</v>
      </c>
      <c r="C3" s="5" t="n">
        <v>1838816</v>
      </c>
    </row>
    <row r="4" spans="1:3">
      <c r="A4" s="4" t="s">
        <v>579</v>
      </c>
      <c r="B4" s="6" t="n">
        <v>2897636</v>
      </c>
      <c r="C4" s="6" t="n">
        <v>-1838816</v>
      </c>
    </row>
    <row r="5" spans="1:3">
      <c r="A5" s="4" t="s">
        <v>580</v>
      </c>
      <c r="B5" s="5" t="n">
        <v>0</v>
      </c>
      <c r="C5"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81</v>
      </c>
      <c r="B1" s="2" t="s">
        <v>1</v>
      </c>
    </row>
    <row r="2" spans="1:3">
      <c r="B2" s="2" t="s">
        <v>2</v>
      </c>
      <c r="C2" s="2" t="s">
        <v>42</v>
      </c>
    </row>
    <row r="3" spans="1:3">
      <c r="A3" s="4" t="s">
        <v>582</v>
      </c>
      <c r="B3" s="5" t="n">
        <v>11270000</v>
      </c>
      <c r="C3" s="5" t="n">
        <v>6850000</v>
      </c>
    </row>
    <row r="4" spans="1:3">
      <c r="A4" s="4" t="s">
        <v>583</v>
      </c>
      <c r="B4" s="4" t="s">
        <v>584</v>
      </c>
    </row>
    <row r="5" spans="1:3">
      <c r="A5" s="4" t="s">
        <v>585</v>
      </c>
    </row>
    <row r="6" spans="1:3">
      <c r="A6" s="4" t="s">
        <v>582</v>
      </c>
      <c r="B6" s="5" t="n">
        <v>2320171</v>
      </c>
      <c r="C6" s="5" t="n">
        <v>23201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1"/>
    <col customWidth="1" max="2" min="2" width="16"/>
    <col customWidth="1" max="3" min="3" width="13"/>
    <col customWidth="1" max="4" min="4" width="27"/>
    <col customWidth="1" max="5" min="5" width="32"/>
    <col customWidth="1" max="6" min="6" width="20"/>
    <col customWidth="1" max="7" min="7" width="12"/>
  </cols>
  <sheetData>
    <row r="1" spans="1:7">
      <c r="A1" s="1" t="s">
        <v>119</v>
      </c>
      <c r="B1" s="2" t="s">
        <v>120</v>
      </c>
      <c r="C1" s="2" t="s">
        <v>121</v>
      </c>
      <c r="D1" s="2" t="s">
        <v>122</v>
      </c>
      <c r="E1" s="2" t="s">
        <v>123</v>
      </c>
      <c r="F1" s="2" t="s">
        <v>124</v>
      </c>
      <c r="G1" s="2" t="s">
        <v>125</v>
      </c>
    </row>
    <row r="2" spans="1:7">
      <c r="A2" s="4" t="s">
        <v>126</v>
      </c>
      <c r="B2" s="6" t="n">
        <v>0</v>
      </c>
      <c r="C2" s="6" t="n">
        <v>1911628</v>
      </c>
    </row>
    <row r="3" spans="1:7">
      <c r="A3" s="4" t="s">
        <v>127</v>
      </c>
      <c r="B3" s="5" t="n">
        <v>0</v>
      </c>
      <c r="C3" s="5" t="n">
        <v>1912</v>
      </c>
      <c r="D3" s="5" t="n">
        <v>2897539</v>
      </c>
      <c r="E3" s="5" t="n">
        <v>-87570</v>
      </c>
      <c r="F3" s="5" t="n">
        <v>-4059888</v>
      </c>
      <c r="G3" s="5" t="n">
        <v>-1248007</v>
      </c>
    </row>
    <row r="4" spans="1:7">
      <c r="A4" s="4" t="s">
        <v>128</v>
      </c>
      <c r="E4" s="6" t="n">
        <v>8518</v>
      </c>
      <c r="F4" s="6" t="n">
        <v>-8518</v>
      </c>
    </row>
    <row r="5" spans="1:7">
      <c r="A5" s="4" t="s">
        <v>129</v>
      </c>
      <c r="C5" s="6" t="n">
        <v>460000</v>
      </c>
    </row>
    <row r="6" spans="1:7">
      <c r="A6" s="4" t="s">
        <v>130</v>
      </c>
      <c r="C6" s="5" t="n">
        <v>460</v>
      </c>
      <c r="D6" s="6" t="n">
        <v>459540</v>
      </c>
      <c r="G6" s="6" t="n">
        <v>460000</v>
      </c>
    </row>
    <row r="7" spans="1:7">
      <c r="A7" s="4" t="s">
        <v>131</v>
      </c>
      <c r="C7" s="6" t="n">
        <v>120000</v>
      </c>
    </row>
    <row r="8" spans="1:7">
      <c r="A8" s="4" t="s">
        <v>132</v>
      </c>
      <c r="C8" s="5" t="n">
        <v>120</v>
      </c>
      <c r="D8" s="6" t="n">
        <v>119880</v>
      </c>
      <c r="G8" s="6" t="n">
        <v>120000</v>
      </c>
    </row>
    <row r="9" spans="1:7">
      <c r="A9" s="4" t="s">
        <v>133</v>
      </c>
      <c r="C9" s="6" t="n">
        <v>198100</v>
      </c>
    </row>
    <row r="10" spans="1:7">
      <c r="A10" s="4" t="s">
        <v>134</v>
      </c>
      <c r="C10" s="5" t="n">
        <v>198</v>
      </c>
      <c r="D10" s="6" t="n">
        <v>197902</v>
      </c>
      <c r="G10" s="6" t="n">
        <v>198100</v>
      </c>
    </row>
    <row r="11" spans="1:7">
      <c r="A11" s="4" t="s">
        <v>135</v>
      </c>
      <c r="D11" s="6" t="n">
        <v>239262</v>
      </c>
      <c r="G11" s="6" t="n">
        <v>239262</v>
      </c>
    </row>
    <row r="12" spans="1:7">
      <c r="A12" s="4" t="s">
        <v>136</v>
      </c>
      <c r="C12" s="6" t="n">
        <v>236000</v>
      </c>
    </row>
    <row r="13" spans="1:7">
      <c r="A13" s="4" t="s">
        <v>137</v>
      </c>
      <c r="C13" s="5" t="n">
        <v>236</v>
      </c>
      <c r="D13" s="6" t="n">
        <v>187012</v>
      </c>
      <c r="G13" s="6" t="n">
        <v>187248</v>
      </c>
    </row>
    <row r="14" spans="1:7">
      <c r="A14" s="4" t="s">
        <v>138</v>
      </c>
      <c r="C14" s="6" t="n">
        <v>20000</v>
      </c>
    </row>
    <row r="15" spans="1:7">
      <c r="A15" s="4" t="s">
        <v>139</v>
      </c>
      <c r="C15" s="5" t="n">
        <v>20</v>
      </c>
      <c r="D15" s="6" t="n">
        <v>36647</v>
      </c>
      <c r="G15" s="6" t="n">
        <v>36647</v>
      </c>
    </row>
    <row r="16" spans="1:7">
      <c r="A16" s="4" t="s">
        <v>140</v>
      </c>
      <c r="C16" s="6" t="n">
        <v>20261</v>
      </c>
    </row>
    <row r="17" spans="1:7">
      <c r="A17" s="4" t="s">
        <v>141</v>
      </c>
      <c r="C17" s="5" t="n">
        <v>20</v>
      </c>
      <c r="D17" s="6" t="n">
        <v>18215</v>
      </c>
      <c r="G17" s="6" t="n">
        <v>18235</v>
      </c>
    </row>
    <row r="18" spans="1:7">
      <c r="A18" s="4" t="s">
        <v>142</v>
      </c>
      <c r="E18" s="6" t="n">
        <v>8518</v>
      </c>
      <c r="F18" s="6" t="n">
        <v>-8518</v>
      </c>
    </row>
    <row r="19" spans="1:7">
      <c r="A19" s="4" t="s">
        <v>143</v>
      </c>
      <c r="D19" s="6" t="n">
        <v>-168791</v>
      </c>
      <c r="G19" s="6" t="n">
        <v>-168791</v>
      </c>
    </row>
    <row r="20" spans="1:7">
      <c r="A20" s="4" t="s">
        <v>144</v>
      </c>
      <c r="C20" s="6" t="n">
        <v>298636</v>
      </c>
    </row>
    <row r="21" spans="1:7">
      <c r="A21" s="4" t="s">
        <v>145</v>
      </c>
      <c r="C21" s="5" t="n">
        <v>299</v>
      </c>
      <c r="D21" s="6" t="n">
        <v>323493</v>
      </c>
      <c r="F21" s="6" t="n">
        <v>-323792</v>
      </c>
    </row>
    <row r="22" spans="1:7">
      <c r="A22" s="4" t="s">
        <v>146</v>
      </c>
      <c r="C22" s="6" t="n">
        <v>127</v>
      </c>
    </row>
    <row r="23" spans="1:7">
      <c r="A23" s="4" t="s">
        <v>147</v>
      </c>
      <c r="F23" s="6" t="n">
        <v>-2314326</v>
      </c>
      <c r="G23" s="6" t="n">
        <v>-2314326</v>
      </c>
    </row>
    <row r="24" spans="1:7">
      <c r="A24" s="4" t="s">
        <v>148</v>
      </c>
      <c r="E24" s="6" t="n">
        <v>-29806</v>
      </c>
      <c r="G24" s="6" t="n">
        <v>-29806</v>
      </c>
    </row>
    <row r="25" spans="1:7">
      <c r="A25" s="4" t="s">
        <v>149</v>
      </c>
      <c r="B25" s="6" t="n">
        <v>0</v>
      </c>
      <c r="C25" s="6" t="n">
        <v>3264752</v>
      </c>
    </row>
    <row r="26" spans="1:7">
      <c r="A26" s="4" t="s">
        <v>150</v>
      </c>
      <c r="B26" s="5" t="n">
        <v>0</v>
      </c>
      <c r="C26" s="5" t="n">
        <v>3265</v>
      </c>
      <c r="D26" s="6" t="n">
        <v>4310699</v>
      </c>
      <c r="E26" s="6" t="n">
        <v>-108858</v>
      </c>
      <c r="F26" s="6" t="n">
        <v>-6706524</v>
      </c>
      <c r="G26" s="6" t="n">
        <v>-2501418</v>
      </c>
    </row>
    <row r="27" spans="1:7">
      <c r="A27" s="4" t="s">
        <v>129</v>
      </c>
      <c r="C27" s="6" t="n">
        <v>30000</v>
      </c>
    </row>
    <row r="28" spans="1:7">
      <c r="A28" s="4" t="s">
        <v>130</v>
      </c>
      <c r="C28" s="5" t="n">
        <v>30</v>
      </c>
      <c r="D28" s="6" t="n">
        <v>29970</v>
      </c>
      <c r="G28" s="6" t="n">
        <v>30000</v>
      </c>
    </row>
    <row r="29" spans="1:7">
      <c r="A29" s="4" t="s">
        <v>135</v>
      </c>
      <c r="G29" s="6" t="n">
        <v>0</v>
      </c>
    </row>
    <row r="30" spans="1:7">
      <c r="A30" s="4" t="s">
        <v>136</v>
      </c>
      <c r="C30" s="6" t="n">
        <v>27039</v>
      </c>
    </row>
    <row r="31" spans="1:7">
      <c r="A31" s="4" t="s">
        <v>137</v>
      </c>
      <c r="C31" s="5" t="n">
        <v>27</v>
      </c>
      <c r="D31" s="6" t="n">
        <v>27012</v>
      </c>
      <c r="G31" s="6" t="n">
        <v>27039</v>
      </c>
    </row>
    <row r="32" spans="1:7">
      <c r="A32" s="4" t="s">
        <v>151</v>
      </c>
      <c r="C32" s="6" t="n">
        <v>237000</v>
      </c>
    </row>
    <row r="33" spans="1:7">
      <c r="A33" s="4" t="s">
        <v>152</v>
      </c>
      <c r="C33" s="5" t="n">
        <v>237</v>
      </c>
      <c r="D33" s="6" t="n">
        <v>398363</v>
      </c>
      <c r="G33" s="6" t="n">
        <v>398600</v>
      </c>
    </row>
    <row r="34" spans="1:7">
      <c r="A34" s="4" t="s">
        <v>153</v>
      </c>
      <c r="B34" s="6" t="n">
        <v>242269</v>
      </c>
      <c r="C34" s="6" t="n">
        <v>46692</v>
      </c>
    </row>
    <row r="35" spans="1:7">
      <c r="A35" s="4" t="s">
        <v>154</v>
      </c>
      <c r="B35" s="5" t="n">
        <v>2422690</v>
      </c>
      <c r="C35" s="5" t="n">
        <v>47</v>
      </c>
      <c r="D35" s="6" t="n">
        <v>3312153</v>
      </c>
      <c r="G35" s="6" t="n">
        <v>5734890</v>
      </c>
    </row>
    <row r="36" spans="1:7">
      <c r="A36" s="4" t="s">
        <v>144</v>
      </c>
      <c r="C36" s="6" t="n">
        <v>45559</v>
      </c>
    </row>
    <row r="37" spans="1:7">
      <c r="A37" s="4" t="s">
        <v>145</v>
      </c>
      <c r="C37" s="5" t="n">
        <v>45</v>
      </c>
      <c r="D37" s="6" t="n">
        <v>-45</v>
      </c>
    </row>
    <row r="38" spans="1:7">
      <c r="A38" s="4" t="s">
        <v>155</v>
      </c>
      <c r="D38" s="6" t="n">
        <v>280978</v>
      </c>
      <c r="G38" s="6" t="n">
        <v>280978</v>
      </c>
    </row>
    <row r="39" spans="1:7">
      <c r="A39" s="4" t="s">
        <v>156</v>
      </c>
      <c r="D39" s="6" t="n">
        <v>24799</v>
      </c>
      <c r="G39" s="6" t="n">
        <v>24799</v>
      </c>
    </row>
    <row r="40" spans="1:7">
      <c r="A40" s="4" t="s">
        <v>112</v>
      </c>
      <c r="F40" s="6" t="n">
        <v>-60401</v>
      </c>
      <c r="G40" s="6" t="n">
        <v>-60401</v>
      </c>
    </row>
    <row r="41" spans="1:7">
      <c r="A41" s="4" t="s">
        <v>147</v>
      </c>
      <c r="F41" s="6" t="n">
        <v>-5135800</v>
      </c>
      <c r="G41" s="6" t="n">
        <v>-5135800</v>
      </c>
    </row>
    <row r="42" spans="1:7">
      <c r="A42" s="4" t="s">
        <v>148</v>
      </c>
      <c r="E42" s="6" t="n">
        <v>40222</v>
      </c>
      <c r="G42" s="6" t="n">
        <v>40222</v>
      </c>
    </row>
    <row r="43" spans="1:7">
      <c r="A43" s="4" t="s">
        <v>157</v>
      </c>
      <c r="B43" s="6" t="n">
        <v>242269</v>
      </c>
      <c r="C43" s="6" t="n">
        <v>3651042</v>
      </c>
    </row>
    <row r="44" spans="1:7">
      <c r="A44" s="4" t="s">
        <v>158</v>
      </c>
      <c r="B44" s="5" t="n">
        <v>2422690</v>
      </c>
      <c r="C44" s="5" t="n">
        <v>3651</v>
      </c>
      <c r="D44" s="5" t="n">
        <v>8383929</v>
      </c>
      <c r="E44" s="5" t="n">
        <v>-68636</v>
      </c>
      <c r="F44" s="5" t="n">
        <v>-11902725</v>
      </c>
      <c r="G44" s="5" t="n">
        <v>-11610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9</v>
      </c>
      <c r="B1" s="2" t="s">
        <v>1</v>
      </c>
    </row>
    <row r="2" spans="1:3">
      <c r="B2" s="2" t="s">
        <v>2</v>
      </c>
      <c r="C2" s="2" t="s">
        <v>42</v>
      </c>
    </row>
    <row r="3" spans="1:3">
      <c r="A3" s="3" t="s">
        <v>160</v>
      </c>
    </row>
    <row r="4" spans="1:3">
      <c r="A4" s="4" t="s">
        <v>111</v>
      </c>
      <c r="B4" s="5" t="n">
        <v>-5135800</v>
      </c>
      <c r="C4" s="5" t="n">
        <v>-2314326</v>
      </c>
    </row>
    <row r="5" spans="1:3">
      <c r="A5" s="3" t="s">
        <v>161</v>
      </c>
    </row>
    <row r="6" spans="1:3">
      <c r="A6" s="4" t="s">
        <v>162</v>
      </c>
      <c r="B6" s="6" t="n">
        <v>268196</v>
      </c>
      <c r="C6" s="6" t="n">
        <v>421083</v>
      </c>
    </row>
    <row r="7" spans="1:3">
      <c r="A7" s="4" t="s">
        <v>163</v>
      </c>
      <c r="B7" s="6" t="n">
        <v>0</v>
      </c>
      <c r="C7" s="6" t="n">
        <v>119167</v>
      </c>
    </row>
    <row r="8" spans="1:3">
      <c r="A8" s="4" t="s">
        <v>164</v>
      </c>
      <c r="B8" s="6" t="n">
        <v>122348</v>
      </c>
      <c r="C8" s="6" t="n">
        <v>118822</v>
      </c>
    </row>
    <row r="9" spans="1:3">
      <c r="A9" s="4" t="s">
        <v>165</v>
      </c>
      <c r="B9" s="6" t="n">
        <v>3259365</v>
      </c>
      <c r="C9" s="6" t="n">
        <v>73750</v>
      </c>
    </row>
    <row r="10" spans="1:3">
      <c r="A10" s="4" t="s">
        <v>166</v>
      </c>
      <c r="B10" s="6" t="n">
        <v>-12457</v>
      </c>
      <c r="C10" s="6" t="n">
        <v>38923</v>
      </c>
    </row>
    <row r="11" spans="1:3">
      <c r="A11" s="4" t="s">
        <v>109</v>
      </c>
      <c r="B11" s="6" t="n">
        <v>0</v>
      </c>
      <c r="C11" s="6" t="n">
        <v>-224529</v>
      </c>
    </row>
    <row r="12" spans="1:3">
      <c r="A12" s="4" t="s">
        <v>167</v>
      </c>
      <c r="B12" s="6" t="n">
        <v>0</v>
      </c>
      <c r="C12" s="6" t="n">
        <v>323200</v>
      </c>
    </row>
    <row r="13" spans="1:3">
      <c r="A13" s="4" t="s">
        <v>156</v>
      </c>
      <c r="B13" s="6" t="n">
        <v>423399</v>
      </c>
      <c r="C13" s="6" t="n">
        <v>36667</v>
      </c>
    </row>
    <row r="14" spans="1:3">
      <c r="A14" s="3" t="s">
        <v>168</v>
      </c>
    </row>
    <row r="15" spans="1:3">
      <c r="A15" s="4" t="s">
        <v>169</v>
      </c>
      <c r="B15" s="6" t="n">
        <v>0</v>
      </c>
      <c r="C15" s="6" t="n">
        <v>27147</v>
      </c>
    </row>
    <row r="16" spans="1:3">
      <c r="A16" s="4" t="s">
        <v>51</v>
      </c>
      <c r="B16" s="6" t="n">
        <v>-66477</v>
      </c>
      <c r="C16" s="6" t="n">
        <v>-109402</v>
      </c>
    </row>
    <row r="17" spans="1:3">
      <c r="A17" s="4" t="s">
        <v>170</v>
      </c>
      <c r="B17" s="6" t="n">
        <v>480791</v>
      </c>
      <c r="C17" s="6" t="n">
        <v>396114</v>
      </c>
    </row>
    <row r="18" spans="1:3">
      <c r="A18" s="4" t="s">
        <v>55</v>
      </c>
      <c r="B18" s="6" t="n">
        <v>30000</v>
      </c>
      <c r="C18" s="6" t="n">
        <v>0</v>
      </c>
    </row>
    <row r="19" spans="1:3">
      <c r="A19" s="4" t="s">
        <v>63</v>
      </c>
      <c r="B19" s="6" t="n">
        <v>249313</v>
      </c>
      <c r="C19" s="6" t="n">
        <v>451029</v>
      </c>
    </row>
    <row r="20" spans="1:3">
      <c r="A20" s="4" t="s">
        <v>171</v>
      </c>
      <c r="B20" s="6" t="n">
        <v>-381322</v>
      </c>
      <c r="C20" s="6" t="n">
        <v>-642355</v>
      </c>
    </row>
    <row r="21" spans="1:3">
      <c r="A21" s="3" t="s">
        <v>172</v>
      </c>
    </row>
    <row r="22" spans="1:3">
      <c r="A22" s="4" t="s">
        <v>173</v>
      </c>
      <c r="B22" s="6" t="n">
        <v>0</v>
      </c>
      <c r="C22" s="6" t="n">
        <v>-15760</v>
      </c>
    </row>
    <row r="23" spans="1:3">
      <c r="A23" s="4" t="s">
        <v>174</v>
      </c>
      <c r="B23" s="6" t="n">
        <v>-25000</v>
      </c>
      <c r="C23" s="6" t="n">
        <v>0</v>
      </c>
    </row>
    <row r="24" spans="1:3">
      <c r="A24" s="4" t="s">
        <v>175</v>
      </c>
      <c r="B24" s="6" t="n">
        <v>-50000</v>
      </c>
      <c r="C24" s="6" t="n">
        <v>-50000</v>
      </c>
    </row>
    <row r="25" spans="1:3">
      <c r="A25" s="4" t="s">
        <v>176</v>
      </c>
      <c r="B25" s="6" t="n">
        <v>-75000</v>
      </c>
      <c r="C25" s="6" t="n">
        <v>-65760</v>
      </c>
    </row>
    <row r="26" spans="1:3">
      <c r="A26" s="3" t="s">
        <v>177</v>
      </c>
    </row>
    <row r="27" spans="1:3">
      <c r="A27" s="4" t="s">
        <v>178</v>
      </c>
      <c r="B27" s="6" t="n">
        <v>482455</v>
      </c>
      <c r="C27" s="6" t="n">
        <v>19300</v>
      </c>
    </row>
    <row r="28" spans="1:3">
      <c r="A28" s="4" t="s">
        <v>179</v>
      </c>
      <c r="B28" s="6" t="n">
        <v>32500</v>
      </c>
      <c r="C28" s="6" t="n">
        <v>0</v>
      </c>
    </row>
    <row r="29" spans="1:3">
      <c r="A29" s="4" t="s">
        <v>180</v>
      </c>
      <c r="B29" s="6" t="n">
        <v>-222709</v>
      </c>
      <c r="C29" s="6" t="n">
        <v>-19300</v>
      </c>
    </row>
    <row r="30" spans="1:3">
      <c r="A30" s="4" t="s">
        <v>181</v>
      </c>
      <c r="B30" s="6" t="n">
        <v>0</v>
      </c>
      <c r="C30" s="6" t="n">
        <v>-101181</v>
      </c>
    </row>
    <row r="31" spans="1:3">
      <c r="A31" s="4" t="s">
        <v>182</v>
      </c>
      <c r="B31" s="6" t="n">
        <v>0</v>
      </c>
      <c r="C31" s="6" t="n">
        <v>160700</v>
      </c>
    </row>
    <row r="32" spans="1:3">
      <c r="A32" s="4" t="s">
        <v>183</v>
      </c>
      <c r="B32" s="6" t="n">
        <v>0</v>
      </c>
      <c r="C32" s="6" t="n">
        <v>-60700</v>
      </c>
    </row>
    <row r="33" spans="1:3">
      <c r="A33" s="4" t="s">
        <v>184</v>
      </c>
      <c r="B33" s="6" t="n">
        <v>0</v>
      </c>
      <c r="C33" s="6" t="n">
        <v>20000</v>
      </c>
    </row>
    <row r="34" spans="1:3">
      <c r="A34" s="4" t="s">
        <v>185</v>
      </c>
      <c r="B34" s="6" t="n">
        <v>135000</v>
      </c>
      <c r="C34" s="6" t="n">
        <v>300000</v>
      </c>
    </row>
    <row r="35" spans="1:3">
      <c r="A35" s="4" t="s">
        <v>186</v>
      </c>
      <c r="B35" s="6" t="n">
        <v>0</v>
      </c>
      <c r="C35" s="6" t="n">
        <v>150000</v>
      </c>
    </row>
    <row r="36" spans="1:3">
      <c r="A36" s="4" t="s">
        <v>187</v>
      </c>
      <c r="B36" s="6" t="n">
        <v>0</v>
      </c>
      <c r="C36" s="6" t="n">
        <v>-306896</v>
      </c>
    </row>
    <row r="37" spans="1:3">
      <c r="A37" s="4" t="s">
        <v>188</v>
      </c>
      <c r="B37" s="6" t="n">
        <v>30000</v>
      </c>
      <c r="C37" s="6" t="n">
        <v>460000</v>
      </c>
    </row>
    <row r="38" spans="1:3">
      <c r="A38" s="4" t="s">
        <v>189</v>
      </c>
      <c r="B38" s="6" t="n">
        <v>0</v>
      </c>
      <c r="C38" s="6" t="n">
        <v>120000</v>
      </c>
    </row>
    <row r="39" spans="1:3">
      <c r="A39" s="4" t="s">
        <v>190</v>
      </c>
      <c r="B39" s="6" t="n">
        <v>457246</v>
      </c>
      <c r="C39" s="6" t="n">
        <v>741923</v>
      </c>
    </row>
    <row r="40" spans="1:3">
      <c r="A40" s="4" t="s">
        <v>191</v>
      </c>
      <c r="B40" s="6" t="n">
        <v>-454</v>
      </c>
      <c r="C40" s="6" t="n">
        <v>-29367</v>
      </c>
    </row>
    <row r="41" spans="1:3">
      <c r="A41" s="4" t="s">
        <v>192</v>
      </c>
      <c r="B41" s="6" t="n">
        <v>470</v>
      </c>
      <c r="C41" s="6" t="n">
        <v>4441</v>
      </c>
    </row>
    <row r="42" spans="1:3">
      <c r="A42" s="4" t="s">
        <v>193</v>
      </c>
      <c r="B42" s="6" t="n">
        <v>4862</v>
      </c>
      <c r="C42" s="6" t="n">
        <v>421</v>
      </c>
    </row>
    <row r="43" spans="1:3">
      <c r="A43" s="4" t="s">
        <v>194</v>
      </c>
      <c r="B43" s="6" t="n">
        <v>5332</v>
      </c>
      <c r="C43" s="6" t="n">
        <v>4862</v>
      </c>
    </row>
    <row r="44" spans="1:3">
      <c r="A44" s="3" t="s">
        <v>195</v>
      </c>
    </row>
    <row r="45" spans="1:3">
      <c r="A45" s="4" t="s">
        <v>196</v>
      </c>
      <c r="B45" s="6" t="n">
        <v>3250</v>
      </c>
      <c r="C45" s="6" t="n">
        <v>90373</v>
      </c>
    </row>
    <row r="46" spans="1:3">
      <c r="A46" s="4" t="s">
        <v>197</v>
      </c>
      <c r="B46" s="6" t="n">
        <v>0</v>
      </c>
      <c r="C46" s="6" t="n">
        <v>0</v>
      </c>
    </row>
    <row r="47" spans="1:3">
      <c r="A47" s="3" t="s">
        <v>198</v>
      </c>
    </row>
    <row r="48" spans="1:3">
      <c r="A48" s="4" t="s">
        <v>199</v>
      </c>
      <c r="B48" s="6" t="n">
        <v>0</v>
      </c>
      <c r="C48" s="6" t="n">
        <v>100000</v>
      </c>
    </row>
    <row r="49" spans="1:3">
      <c r="A49" s="4" t="s">
        <v>200</v>
      </c>
      <c r="B49" s="6" t="n">
        <v>0</v>
      </c>
      <c r="C49" s="6" t="n">
        <v>8100</v>
      </c>
    </row>
    <row r="50" spans="1:3">
      <c r="A50" s="4" t="s">
        <v>201</v>
      </c>
      <c r="B50" s="6" t="n">
        <v>0</v>
      </c>
      <c r="C50" s="6" t="n">
        <v>90000</v>
      </c>
    </row>
    <row r="51" spans="1:3">
      <c r="A51" s="4" t="s">
        <v>202</v>
      </c>
      <c r="B51" s="6" t="n">
        <v>280978</v>
      </c>
      <c r="C51" s="6" t="n">
        <v>0</v>
      </c>
    </row>
    <row r="52" spans="1:3">
      <c r="A52" s="4" t="s">
        <v>203</v>
      </c>
      <c r="B52" s="6" t="n">
        <v>54652</v>
      </c>
      <c r="C52" s="6" t="n">
        <v>0</v>
      </c>
    </row>
    <row r="53" spans="1:3">
      <c r="A53" s="4" t="s">
        <v>204</v>
      </c>
      <c r="B53" s="6" t="n">
        <v>145978</v>
      </c>
      <c r="C53" s="6" t="n">
        <v>0</v>
      </c>
    </row>
    <row r="54" spans="1:3">
      <c r="A54" s="4" t="s">
        <v>205</v>
      </c>
      <c r="B54" s="6" t="n">
        <v>83066</v>
      </c>
      <c r="C54" s="6" t="n">
        <v>0</v>
      </c>
    </row>
    <row r="55" spans="1:3">
      <c r="A55" s="4" t="s">
        <v>206</v>
      </c>
      <c r="B55" s="6" t="n">
        <v>0</v>
      </c>
      <c r="C55" s="6" t="n">
        <v>18235</v>
      </c>
    </row>
    <row r="56" spans="1:3">
      <c r="A56" s="4" t="s">
        <v>207</v>
      </c>
      <c r="B56" s="6" t="n">
        <v>2420873</v>
      </c>
      <c r="C56" s="6" t="n">
        <v>0</v>
      </c>
    </row>
    <row r="57" spans="1:3">
      <c r="A57" s="4" t="s">
        <v>208</v>
      </c>
      <c r="B57" s="6" t="n">
        <v>45</v>
      </c>
      <c r="C57" s="6" t="n">
        <v>323792</v>
      </c>
    </row>
    <row r="58" spans="1:3">
      <c r="A58" s="4" t="s">
        <v>128</v>
      </c>
      <c r="B58" s="6" t="n">
        <v>0</v>
      </c>
      <c r="C58" s="6" t="n">
        <v>8518</v>
      </c>
    </row>
    <row r="59" spans="1:3">
      <c r="A59" s="4" t="s">
        <v>209</v>
      </c>
      <c r="B59" s="6" t="n">
        <v>27039</v>
      </c>
      <c r="C59" s="6" t="n">
        <v>187248</v>
      </c>
    </row>
    <row r="60" spans="1:3">
      <c r="A60" s="4" t="s">
        <v>143</v>
      </c>
      <c r="B60" s="6" t="n">
        <v>0</v>
      </c>
      <c r="C60" s="6" t="n">
        <v>168791</v>
      </c>
    </row>
    <row r="61" spans="1:3">
      <c r="A61" s="4" t="s">
        <v>135</v>
      </c>
      <c r="B61" s="6" t="n">
        <v>0</v>
      </c>
      <c r="C61" s="6" t="n">
        <v>239262</v>
      </c>
    </row>
    <row r="62" spans="1:3">
      <c r="A62" s="4" t="s">
        <v>210</v>
      </c>
      <c r="B62" s="6" t="n">
        <v>195499</v>
      </c>
      <c r="C62" s="6" t="n">
        <v>125945</v>
      </c>
    </row>
    <row r="63" spans="1:3">
      <c r="A63" s="4" t="s">
        <v>112</v>
      </c>
      <c r="B63" s="6" t="n">
        <v>60401</v>
      </c>
      <c r="C63" s="6" t="n">
        <v>0</v>
      </c>
    </row>
    <row r="64" spans="1:3">
      <c r="A64" s="4" t="s">
        <v>211</v>
      </c>
      <c r="B64" s="5" t="n">
        <v>6968</v>
      </c>
      <c r="C64"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7T19:44:54Z</dcterms:created>
  <dcterms:modified xmlns:dcterms="http://purl.org/dc/terms/" xmlns:xsi="http://www.w3.org/2001/XMLSchema-instance" xsi:type="dcterms:W3CDTF">2020-05-27T19:44:54Z</dcterms:modified>
</cp:coreProperties>
</file>